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 sheetId="6" state="visible" r:id="rId6"/>
    <sheet xmlns:r="http://schemas.openxmlformats.org/officeDocument/2006/relationships" name="Statements of Cash Flows (Paren"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Management's Plans Regarding Li" sheetId="11" state="visible" r:id="rId11"/>
    <sheet xmlns:r="http://schemas.openxmlformats.org/officeDocument/2006/relationships" name="Escrowed Cash" sheetId="12" state="visible" r:id="rId12"/>
    <sheet xmlns:r="http://schemas.openxmlformats.org/officeDocument/2006/relationships" name="Property, Buildings and Equipme" sheetId="13" state="visible" r:id="rId13"/>
    <sheet xmlns:r="http://schemas.openxmlformats.org/officeDocument/2006/relationships" name="Accrued Expenses and Other Liab" sheetId="14" state="visible" r:id="rId14"/>
    <sheet xmlns:r="http://schemas.openxmlformats.org/officeDocument/2006/relationships" name="Long-term Debt and Capital Leas" sheetId="15" state="visible" r:id="rId15"/>
    <sheet xmlns:r="http://schemas.openxmlformats.org/officeDocument/2006/relationships" name="Resort Revenues and Operating C"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stment in Stock" sheetId="19" state="visible" r:id="rId19"/>
    <sheet xmlns:r="http://schemas.openxmlformats.org/officeDocument/2006/relationships" name="Saddlebrook Rental Pool Operati"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Escrowed Cash (Tables)" sheetId="23" state="visible" r:id="rId23"/>
    <sheet xmlns:r="http://schemas.openxmlformats.org/officeDocument/2006/relationships" name="Property, Buildings and Equip_2" sheetId="24" state="visible" r:id="rId24"/>
    <sheet xmlns:r="http://schemas.openxmlformats.org/officeDocument/2006/relationships" name="Accrued Expenses and Other Li_2" sheetId="25" state="visible" r:id="rId25"/>
    <sheet xmlns:r="http://schemas.openxmlformats.org/officeDocument/2006/relationships" name="Long-term Debt and Capital Le_2" sheetId="26" state="visible" r:id="rId26"/>
    <sheet xmlns:r="http://schemas.openxmlformats.org/officeDocument/2006/relationships" name="Resort Revenues and Operating_2"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Organization and Business - Add"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Revenue - Additional Informatio" sheetId="33" state="visible" r:id="rId33"/>
    <sheet xmlns:r="http://schemas.openxmlformats.org/officeDocument/2006/relationships" name="Management's Plans Regarding _2" sheetId="34" state="visible" r:id="rId34"/>
    <sheet xmlns:r="http://schemas.openxmlformats.org/officeDocument/2006/relationships" name="Escrowed Cash - Schedule of Esc" sheetId="35" state="visible" r:id="rId35"/>
    <sheet xmlns:r="http://schemas.openxmlformats.org/officeDocument/2006/relationships" name="Escrowed Cash - Schedule of E_2" sheetId="36" state="visible" r:id="rId36"/>
    <sheet xmlns:r="http://schemas.openxmlformats.org/officeDocument/2006/relationships" name="Property, Buildings and Equip_3" sheetId="37" state="visible" r:id="rId37"/>
    <sheet xmlns:r="http://schemas.openxmlformats.org/officeDocument/2006/relationships" name="Property, Buildings and Equip_4" sheetId="38" state="visible" r:id="rId38"/>
    <sheet xmlns:r="http://schemas.openxmlformats.org/officeDocument/2006/relationships" name="Accrued Expenses and Other Li_3" sheetId="39" state="visible" r:id="rId39"/>
    <sheet xmlns:r="http://schemas.openxmlformats.org/officeDocument/2006/relationships" name="Long-term Debt and Capital Le_3" sheetId="40" state="visible" r:id="rId40"/>
    <sheet xmlns:r="http://schemas.openxmlformats.org/officeDocument/2006/relationships" name="Long-term debt and Capital Le_4" sheetId="41" state="visible" r:id="rId41"/>
    <sheet xmlns:r="http://schemas.openxmlformats.org/officeDocument/2006/relationships" name="Long-term Debt Capital Lease Ob" sheetId="42" state="visible" r:id="rId42"/>
    <sheet xmlns:r="http://schemas.openxmlformats.org/officeDocument/2006/relationships" name="Long-term Debt and Capital Le_5" sheetId="43" state="visible" r:id="rId43"/>
    <sheet xmlns:r="http://schemas.openxmlformats.org/officeDocument/2006/relationships" name="Resort Revenues and Operating_3" sheetId="44" state="visible" r:id="rId44"/>
    <sheet xmlns:r="http://schemas.openxmlformats.org/officeDocument/2006/relationships" name="Related Party Transactions - Am" sheetId="45" state="visible" r:id="rId45"/>
    <sheet xmlns:r="http://schemas.openxmlformats.org/officeDocument/2006/relationships" name="Related Party Transactions - _2"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Investment in Stock - Additiona" sheetId="50" state="visible" r:id="rId50"/>
    <sheet xmlns:r="http://schemas.openxmlformats.org/officeDocument/2006/relationships" name="Saddlebrook Rental Pool Opera_2" sheetId="51" state="visible" r:id="rId51"/>
    <sheet xmlns:r="http://schemas.openxmlformats.org/officeDocument/2006/relationships" name="Saddlebrook Rental Pool Opera_3" sheetId="52" state="visible" r:id="rId52"/>
    <sheet xmlns:r="http://schemas.openxmlformats.org/officeDocument/2006/relationships" name="Saddlebrook Rental Pool Opera_4" sheetId="53" state="visible" r:id="rId53"/>
    <sheet xmlns:r="http://schemas.openxmlformats.org/officeDocument/2006/relationships" name="Saddlebrook Rental Pool Opera_5" sheetId="54" state="visible" r:id="rId54"/>
    <sheet xmlns:r="http://schemas.openxmlformats.org/officeDocument/2006/relationships" name="Saddlebrook Rental Pool Opera_6" sheetId="55" state="visible" r:id="rId55"/>
  </sheets>
  <definedNames/>
  <calcPr calcId="124519" fullCalcOnLoad="1"/>
</workbook>
</file>

<file path=xl/sharedStrings.xml><?xml version="1.0" encoding="utf-8"?>
<sst xmlns="http://schemas.openxmlformats.org/spreadsheetml/2006/main" uniqueCount="480">
  <si>
    <t>Document and Entity Information - USD ($)</t>
  </si>
  <si>
    <t>12 Months Ended</t>
  </si>
  <si>
    <t>Dec. 31, 2018</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ADDLEBROOK RESORTS INC</t>
  </si>
  <si>
    <t>Entity Central Index Key</t>
  </si>
  <si>
    <t>0000313151</t>
  </si>
  <si>
    <t>Current Fiscal Year End Date</t>
  </si>
  <si>
    <t>--12-31</t>
  </si>
  <si>
    <t>Entity Well-known Seasoned Issuer</t>
  </si>
  <si>
    <t>No</t>
  </si>
  <si>
    <t>Entity Voluntary Filers</t>
  </si>
  <si>
    <t>Entity Current Reporting Status</t>
  </si>
  <si>
    <t>Yes</t>
  </si>
  <si>
    <t>Entity Filer Category</t>
  </si>
  <si>
    <t>Non-accelerated Filer</t>
  </si>
  <si>
    <t>Trading Symbol</t>
  </si>
  <si>
    <t>SADDP</t>
  </si>
  <si>
    <t>Entity Shell Company</t>
  </si>
  <si>
    <t>Entity Emerging Growth Company</t>
  </si>
  <si>
    <t>Entity Small Business</t>
  </si>
  <si>
    <t>true</t>
  </si>
  <si>
    <t>Entity Public Float</t>
  </si>
  <si>
    <t>Entity Common Stock, Shares Outstanding</t>
  </si>
  <si>
    <t>Balance Sheets - USD ($)</t>
  </si>
  <si>
    <t>Dec. 31, 2017</t>
  </si>
  <si>
    <t>Current assets</t>
  </si>
  <si>
    <t>Cash and cash equivalents</t>
  </si>
  <si>
    <t>Escrowed cash</t>
  </si>
  <si>
    <t>Trade accounts receivable, net of allowance for doubtful accounts of $19,810 (2018) and $29,704 (2017)</t>
  </si>
  <si>
    <t>Due from related parties</t>
  </si>
  <si>
    <t>Resort inventory and supplies</t>
  </si>
  <si>
    <t>Prepaid expenses and other assets</t>
  </si>
  <si>
    <t>Total current assets</t>
  </si>
  <si>
    <t>Property, buildings and equipment, net</t>
  </si>
  <si>
    <t>Total assets</t>
  </si>
  <si>
    <t>Current liabilities</t>
  </si>
  <si>
    <t>Current portion of long-term debt</t>
  </si>
  <si>
    <t>Current portion of capital lease obligations</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 net of deferred issuance costs of $29,354 and $53,916 at December 31, 2018 and December 31, 2017,respectively</t>
  </si>
  <si>
    <t>Capital lease obligations</t>
  </si>
  <si>
    <t xml:space="preserve"> </t>
  </si>
  <si>
    <t>Deferred income</t>
  </si>
  <si>
    <t>Total liabilities</t>
  </si>
  <si>
    <t>Commitments and contingencies (Note 11)</t>
  </si>
  <si>
    <t>Shareholder's deficit</t>
  </si>
  <si>
    <t>Common stock, $1 par, 100,000 shares authorized, issued and outstanding</t>
  </si>
  <si>
    <t>Additional paid-in capital</t>
  </si>
  <si>
    <t>Accumulated deficit</t>
  </si>
  <si>
    <t>Total shareholder's deficit</t>
  </si>
  <si>
    <t>Total liabilities and shareholder's deficit</t>
  </si>
  <si>
    <t>Balance Sheets (Parenthetical) - USD ($)</t>
  </si>
  <si>
    <t>Statement of Financial Position [Abstract]</t>
  </si>
  <si>
    <t>Allowance for doubtful accounts</t>
  </si>
  <si>
    <t>Deferred issuance costs</t>
  </si>
  <si>
    <t>Common stock, par value</t>
  </si>
  <si>
    <t>Common stock, shares authorized</t>
  </si>
  <si>
    <t>Common stock, shares issued</t>
  </si>
  <si>
    <t>Common stock, shares outstanding</t>
  </si>
  <si>
    <t>Statement of Operations - USD ($)</t>
  </si>
  <si>
    <t>Income Statement [Abstract]</t>
  </si>
  <si>
    <t>Resort revenues</t>
  </si>
  <si>
    <t>Costs and expenses:</t>
  </si>
  <si>
    <t>Operating costs of resort</t>
  </si>
  <si>
    <t>Sales and marketing</t>
  </si>
  <si>
    <t>General and administrative</t>
  </si>
  <si>
    <t>Depreciation</t>
  </si>
  <si>
    <t>Total costs and expenses</t>
  </si>
  <si>
    <t>Net operating loss before other expenses (income)</t>
  </si>
  <si>
    <t>Other expenses (income):</t>
  </si>
  <si>
    <t>Interest expense</t>
  </si>
  <si>
    <t>Other income</t>
  </si>
  <si>
    <t>Total other expense</t>
  </si>
  <si>
    <t>Net loss</t>
  </si>
  <si>
    <t>Statements of Changes in Shareholder's Equity (Deficit) - USD ($)</t>
  </si>
  <si>
    <t>Total</t>
  </si>
  <si>
    <t>Common Stock [Member]</t>
  </si>
  <si>
    <t>Additional Paid-In Capital [Member]</t>
  </si>
  <si>
    <t>Retained Earnings [Member]</t>
  </si>
  <si>
    <t>Beginning balance at Dec. 31, 2016</t>
  </si>
  <si>
    <t>Ending balance at Dec. 31, 2017</t>
  </si>
  <si>
    <t>Ending balance at Dec. 31, 2018</t>
  </si>
  <si>
    <t>Statements of Cash Flow - USD ($)</t>
  </si>
  <si>
    <t>Cash flows from operating activities</t>
  </si>
  <si>
    <t>Adjustments to reconcile net loss to net cash used in operating activities</t>
  </si>
  <si>
    <t>Amortization of debt financing costs</t>
  </si>
  <si>
    <t>(Reductions) additions to allowance for doubtful accounts</t>
  </si>
  <si>
    <t>(Gain) loss on sale of assets</t>
  </si>
  <si>
    <t>(Increase) decrease in</t>
  </si>
  <si>
    <t>Trade accounts receivable</t>
  </si>
  <si>
    <t>Increase (decrease) in</t>
  </si>
  <si>
    <t>Net cash flows from operating activities</t>
  </si>
  <si>
    <t>Cash flows from investing activities</t>
  </si>
  <si>
    <t>Proceeds from the sale of assets</t>
  </si>
  <si>
    <t>Capital expenditures</t>
  </si>
  <si>
    <t>Net cash flows from investing activities</t>
  </si>
  <si>
    <t>Cash flows from financing activities</t>
  </si>
  <si>
    <t>Principal payments on long-term debt</t>
  </si>
  <si>
    <t>(Payments) proceeds from line of credit</t>
  </si>
  <si>
    <t>Payments on capital lease obligations</t>
  </si>
  <si>
    <t>Cash paid for debt issuance costs</t>
  </si>
  <si>
    <t>Net advances from related parties</t>
  </si>
  <si>
    <t>Net cash flows from financing activities</t>
  </si>
  <si>
    <t>Net increase (decrease) in cash, cash equivalents and escrowed cash</t>
  </si>
  <si>
    <t>Cash, cash equivalents and escrowed cash, beginning of year</t>
  </si>
  <si>
    <t>Cash, cash equivalents and escrowed cash, end of year</t>
  </si>
  <si>
    <t>Supplemental disclosure</t>
  </si>
  <si>
    <t>Cash paid for interest</t>
  </si>
  <si>
    <t>Statements of Cash Flows (Parenthetical) - USD ($)</t>
  </si>
  <si>
    <t>Apr. 30, 2018</t>
  </si>
  <si>
    <t>Mar. 31, 2018</t>
  </si>
  <si>
    <t>Statement of Cash Flows [Abstract]</t>
  </si>
  <si>
    <t>Capital leased equipment, purchase amount</t>
  </si>
  <si>
    <t>Capital lease obligations, Value of Company's trade-in of existing equipment</t>
  </si>
  <si>
    <t>Organization and Business</t>
  </si>
  <si>
    <t>Accounting Policies [Abstract]</t>
  </si>
  <si>
    <t xml:space="preserve">1. Organization and Business Saddlebrook Resorts, Inc. (the “Company” or “SRI”), a wholly-owned subsidiary of Saddlebrook Holdings, Inc. (“SHI” or the “Parent Company”), was incorporated in the State of Florida in June 1979 at which time it purchased a golf course and tennis complex, as well as certain undeveloped land, located in Pasco County, Florida, which was developed as a resort-condominium and residential homes project. Property improvements for the resort include condominiums, most of which were sold to outside parties. The majority of the condominium units sold are provided as hotel accommodations by their owners under a Rental Pool and Agency Appointment Agreement (the “Rental Pool”). Other resort facilities include two 18-hole golf courses, 45 tennis courts, three swimming pools, three restaurants, a convention facility with approximately 95,000 square feet of meeting and function space, a health spa, a fitness center, shops, and other facilities necessary for the operation of a resort. </t>
  </si>
  <si>
    <t>Significant Accounting Policies</t>
  </si>
  <si>
    <t>2. Significant Accounting Policies A summary of the Company’s significant accounting policies are as follow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nd Escrowed Cash All short-term highly liquid instruments purchased with an original maturity of three months or less is considered to be cash equivalents. The following table provides a reconciliation of cash and cash equivalents, and restricted cash reported within the accompanying balance sheets with the total of these amounts shown in the accompanying statements of cash flows: 2018 2017 Cash and cash equivilents 745,240 698,033 Escrowed cash 1,880,231 263,558 Total cash, cash equivalents, and escrowed cash shown in the statement of cash flows 2,625,471 961,591 Amounts included in restricted cash represent escrowed cash. See Note 5 – Escrowed Cash.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8, the Company had approximately $2,216,000 of cash and cash equivalents which exceeded these insured limits. 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 Resort Inventory and Supplies Inventory includes operating materials and supplies, principally food and beverage, golf and tennis merchandise, and is accounted for at the lower of first-in, first-out, average cost or market. 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 Asset Impairments The Company’s management periodically evaluates whether there has been a permanent impairment of long-lived assets (property, buildings and equipment), in accordance with generally accepted accounting principles. During the years ended December 31, 2018 and 2017, the Company’s management evaluated assets for impairment and concluded that the sum of the undiscounted expected future cash flows (excluding interest charges) from its assets exceeded their then current carrying values. Accordingly, the Company did not recognize an impairment loss during the years ended December 31, 2018 or 2017. Debt Issuance Costs Finance costs represent costs incurred in connection with the refinancing of the Company’s long-term debt. Amortization expense for finance costs, included in interest expense on the accompanying statements of operations, amounted to approximately $26,600 for the year ended December 31, 2018 and $28,400 for 2017. 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 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18 and 2017 include rental pool distributions to participants and the maintenance escrow fund approximating $3,100,000 and $3,200,000, respectively. Advertising The Company charges costs of advertising to sales and marketing as incurred. The Company incurred advertising costs of approximately $404,000 and $356,000 during the years ended December 31, 2018 and 2017, respectively. 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18 and 2017. The parent company’s federal income tax returns for 2015 2016 2017 Recent Accounting Pronouncements In May 2014, the Financial Accounting Standards Board (“FASB”) issued ASU No. 2014-09 (“ASU 2014-09”), Revenue from Contracts with Customers (Topic 606),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issued several related ASUs. We adopted the provisions of ASU 2014-09 and the related ASUs as of January 1, 2018 using a modified retrospective approach, which resulted in no cumulative effect adjustment to retained earnings as of January 1, 2018. The timing and amount of revenue recognition from rooms, food and beverage and other ancillary hotel goods and services will not change. Revenue will continue to be recognized at the point in time or over the period of time when goods and services have been delivered or rendered to the customer. Payment for room rentals is generally due on the last date of the hotel stay and the payment for goods and services are generally due at the time the goods and services are delivered or rendered to the customer. In February 2016, the FASB issued ASU No. 2016-02, Leases (Topic 842)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In July 2018, the FASB issued ASU No. 2018-10, Codification Improvements to Topic 842, Leases” (“ASU 2018-10”), and ASU No. 2018-11, Leases (Topic 842) Targeted Improvements (“ASU 2018-11”). ASU 2018-10 provides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e ASUs on January 1, 2019. Based on management's assessment, the adoption of ASU 2016-02 will not have a material impact on the Company’s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effective January 1, 2018 and the prior period has been adjusted to conform to the current period presentation.</t>
  </si>
  <si>
    <t>Revenue</t>
  </si>
  <si>
    <t>Revenue from Contract with Customer [Abstract]</t>
  </si>
  <si>
    <t xml:space="preserve">3. Revenue On January , , we adopted the new accounting standard Accounting Standards Codification (“ASC”) , Revenue from Contracts with Customers and all the related amendments (“the new revenue standard”) using the modified retrospective method. We assessed the basis of our various revenue streams and did not need to record a cumulative effect adjustment to accumulated deficit upon adoption of the new revenue standard as of January , . Under ASC , revenue is recognized when a company transfers the promised goods or services to a customer in an amount that reflects consideration that is expected to be received for those goods and services. Adoption of the standard did not have a material impact on the Company’s financial position, results of operations, cash flow, accounting policies, business processes, internal controls or disclosures. Contract Balances Timing differences among revenue recognition may result in contract assets or liabilities. Contract liabilities on the accompanying balance sheets totaled approximately $3,845,000 and $3,940,000 as of December 31, 2018 and 2017, respectively. Our net trade accounts receivables were $1,319,000 and $1,666,000 as of December 31, 2018 and 2017,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transactional and the contracts performance obligation is generally satisfied at the time of the transaction. Revenue Recognition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Practical Expedients and Exemptions There are several practical expedients and exemptions allowed under ASC 606 that impact timing of revenue recognition and our disclosures. Below is the practical expedient the Company applied in the adoption and application of ASC 606: Application • The Company elects to treat similar contracts as part of a portfolio of contracts, primarily initiation fee contracts. The contracts for have the same provision terms, and management has the expectation the result will not be materially different from the consideration of each individual contract. </t>
  </si>
  <si>
    <t>Management's Plans Regarding Liquidity and Capital Resources</t>
  </si>
  <si>
    <t>Restructuring and Related Activities [Abstract]</t>
  </si>
  <si>
    <t>4. Management’s Plans Regarding Liquidity and Capital Resources The Company experienced a minor decrease in revenue for the year ending December 31, 2018 compared to the previous year. The Company believes this trend will improve during 2019. The decrease in expenses for the year ending December 31, 2018 as compared to the prior year is a result of reductions in wages, benefits, and operating expenses. The Company continues its marketing efforts toward the social clientele by developing packages designed to target more social guests, including families. These social packages are being promoted through the Company’s website as well as through travel wholesalers and with emphasis on e-commerce sites. Management has implemented programs and measures to help the Company get back to positive operating income. These programs and measures include cost control programs, consolidation of restaurant operations and efforts to increase brand awareness and recognition of the Resort. The Company’s ultimate shareholder has the financial ability and intent to continue to fund operations through affiliated companies that are 100% owned by the Company’s ultimate shareholder to the extent required to support the Company’s operations. The Company has loans outstanding to the affiliated companies of approximately $14.7 million and $11.9 million as of December 31, 2018 and 2017, respectively. In addition to the shareholders financial ability these affiliated companies are expected to continue to generate positive cash flows during fiscal year 2019 should additional funding be required to support the Company’s operations.</t>
  </si>
  <si>
    <t>Escrowed Cash</t>
  </si>
  <si>
    <t>Cash and Cash Equivalents [Abstract]</t>
  </si>
  <si>
    <t xml:space="preserve">5. Escrowed Cash Escrowed cash, restricted as to use, as of December 31, is comprised of the following: 2018 2017 Rental pool unit owner deposits for maintenance reserve fund held in a bank account which bears an interest rate of 0.05% $ 1,864,132 $ 244,559 Security deposits held on long-term rentals 16,099 18,999 $ 1,880,231 $ 263,558 </t>
  </si>
  <si>
    <t>Property, Buildings and Equipment, Net</t>
  </si>
  <si>
    <t>Property, Plant and Equipment [Abstract]</t>
  </si>
  <si>
    <t>6. Property, Buildings and Equipment, Net Property, buildings and equipment, net as of December 31, consist of the following: Estimated Useful Lives 2018 2017 Land and land improvements $ 8,830,867 $ 8,740,994 Buildings and recreational facilities 10–40 32,055,525 31,962,963 Machinery and equipment 5–15 21,592,565 21,178,583 Construction in progress 118,722 126,683 62,597,679 62,009,223 Accumulated depreciation (46,031,663 ) (44,477,547 ) $ 16,566,016 $ 17,531,676 Substantially all property, buildings and equipment are mortgaged, pledged or otherwise subject to lien under a loan agreement (Note 8). Depreciation expense amounted to approximately $2,110,000 and $2,004,000 for the years ended December 31, 2018 and 2017, respectively. The Company leases equipment under agreements which are classified as capital lease obligations in the accompanying balance sheets. The equipment and obligations related to the leases are recorded at the present value of the minimum lease payments. Depreciation is computed on a straight-line basis over the estimated useful lives of the assets. Total cost of equipment acquired through capital lease obligations was approximately $651,000 and $252,000 at December 31, 2018 and 2017, respectively. Depreciation expense totaled $105,000 and $92,500 on the leased equipment at December 31, 2018 and 2017.</t>
  </si>
  <si>
    <t>Accrued Expenses and Other Liabilities</t>
  </si>
  <si>
    <t>Payables and Accruals [Abstract]</t>
  </si>
  <si>
    <t xml:space="preserve">7. Accrued Expenses and Other Liabilities Accrued expenses and other liabilities as of December 31 consist of the following: 2018 2017 Accrued payroll and related expenses $ 684,054 $ 704,503 Accrued insurance 44,571 64,252 Accrued property taxes 306,066 294,370 Other accrued expenses and liabilities 122,862 254,034 $ 1,157,553 $ 1,317,159 </t>
  </si>
  <si>
    <t>Long-term Debt and Capital Lease Obligations</t>
  </si>
  <si>
    <t>Debt Disclosure [Abstract]</t>
  </si>
  <si>
    <t xml:space="preserve">8. Long-term Debt and Capital Lease Obligations Long-term debt at December 31 consists of the following: 2018 2017 Note payable to lender $ 5,817,308 $ 6,169,872 Revolving line of credit — 700,000 Less unamortized finance costs (29,354 ) (53,916 ) Less current portion (352,560 ) (1,052,560 ) $ 5,435,394 $ 5,763,396 On December 6, 2015 the Company’s financing agreement with a third party lender was modified to include renewal for the existing principal balance of $ 4,875,000 On April 24, 2017, the Company entered in to a revolving line of credit agreement with the same third party lender with maximum borrowings of $1,500,000 to be used as working capital as needed. The agreement is cross collateralized with the existing term note under the same terms and conditions. Amounts borrowed under the revolving line of credit will bear interest at 3% over the one month LIBOR index. (5.32% at December 31, 2018). The line of credit will terminate on December 6, 2020. As of , the Company had no outstanding borrowings on this agreement. Operating costs and planned expenditures for capital additions and improvements are expected to be adequately funded by the Company and its affiliates’ current cash reserves and cash generated by the resort operations. Future maturities of note payable to lender as of December 31, 2018 were as follows: 2019 352,560 2020 5,464,748 $ 5,817,308 On March 1, 2018, the Company entered into a capital lease obligation for equipment in the amount of $332,206. The assets associated with this lease cost $461,506, of which $129,300 was reduced through the Company’s trade-in of existing equipment. This capital lease is secured by the equipment purchased, matures in February 2023 and requires monthly payments of $6,500, including interest at 6.5%. At December 30, 2018, the amount due on this capital lease obligation was $284,038. On April 1, 2018, the Company entered into a capital lease obligation for equipment in the amount of $156,942. The assets associated with this lease cost $178,942, of which $22,000 was reduced through the Company’s trade-in of existing equipment. This capital lease is secured by the equipment purchased, matures in March 2023 and requires monthly payments of $3,071, including interest at 6.5%. At December 31, 2018, the amount due on this capital lease obligation was $136,520. Future minimum payments under the capital lease obligations as of December 31, 2018 are as follows: Years ending December 31, 2019 $ 114,852 2020 $ 114,852 2021 $ 114,852 2022 $ 114,852 2023 $ 22,216 Less interest (61,066 ) Less current portion (90,167 ) $ 330,391 </t>
  </si>
  <si>
    <t>Resort Revenues and Operating Costs of Resort</t>
  </si>
  <si>
    <t>Text Block [Abstract]</t>
  </si>
  <si>
    <t xml:space="preserve">9. Resort Revenues and Operating Costs of Resort Resort revenues and operating costs of resort are comprised of the following: Years Ended 2018 December 31, 2017 Resort Revenues Room revenue subject to rental pool agreement $ 8,190,463 $ 8,594,792 Food and beverage 10,679,402 10,467,208 Resort facilities and other 10,665,867 11,080,484 $ 29,535,732 $ 30,142,484 Operating Costs of Resort Distribution to rental pool participants $ 3,082,094 $ 3,221,949 Food and beverage 5,927,775 6,270,265 Resort facilities and other 15,390,132 15,637,869 $ 24,400,001 $ 25,130,083 </t>
  </si>
  <si>
    <t>Related Party Transactions</t>
  </si>
  <si>
    <t>Related Party Transactions [Abstract]</t>
  </si>
  <si>
    <t>10. Related Party Transactions Amounts due from related parties as of December 31 are comprised of the following: 2018 2017 Saddlebrook Resort Condominium Association, Inc. $ 123,324 $ 159,185 Saddlebrook International Sports, LLC 569,224 402,456 Dempsey Resort Management, Inc. 4,608 4,608 Saddlebrook Properties LLC 5,463 5,325 Saddlebrook Realty, Inc. 1,235,382 1,059,096 Saddlebrook Investments, Inc. 19,508 19,508 Other 8,947 3,951 $ 1,966,456 $ 1,654,129 Amounts due to related parties as of December 31 are comprised of the following: 2018 2017 Saddlebrook Holdings, Inc. $ 14,698,670 $ 11,897,345 $ 14,698,670 $ 11,897,345 Saddlebrook Holdings, Inc. (“SHI”) the Company’s parent company advanced SRI in the amount of $2,801,325 and $1,008,211 during the year ended December 31, 2018 and 2017, respectively. Saddlebrook International Tennis, Inc. (“SIT”), which is solely owned by SHI, owns a 70% interest in Saddlebrook International Sports, LLC (“SIS”) which operates a tennis training facility and preparatory school at the resort. SIS owns 10 condominium units at the Resort, of which 2 participate in the Rental Pool Operation. The Company received revenue from SIS for use of its facilities and services provided to SIS and its guests, which amounted to approximately $1,885,000 and $1,816,000 for the years ended December 31, 2018 and 2017 respectively. The Company had amounts due from SIS which amounted to $569,224 and $402,456 for the years ended December 31, 2018 and 2017 respectively. In October 2013, the Company entered into a rental agreement with SIT for certain equipment used by SRI in operations. The terms of the agreement include 48 monthly payments of $8,712 which began in October 2013. Saddlebrook Investments, Inc. is a broker/dealer for sales of Saddlebrook Resort condominium units. Saddlebrook Realty, Inc. is a broker for the sale of other general real estate. These companies are solely owned by a shareholder of the Company’s parent. Dempsey and Daughters, Inc. hold certain tracts of real estate and own 33 individual condominium units at the Resort, 22 of which participate in the Rental Pool Operation. This company is solely owned by SHI. The Company performs certain accounting and property management activities on behalf of the Saddlebrook Resort Condominium Association (the “Association”) and is reimbursed for expenses paid on behalf of the Association. Expenses paid on behalf of and services provided to the Association amounted to approximately $1,438,571 and $1,654,000 for each of the years ended December 31, 2018 and 2017, respectively. Other related party receivables and payables consist of transactions with several other entities, along with receivables from employees for resort charges and travel advances.</t>
  </si>
  <si>
    <t>Commitments and Contingencies</t>
  </si>
  <si>
    <t>Commitments and Contingencies Disclosure [Abstract]</t>
  </si>
  <si>
    <t xml:space="preserve">11. Commitments and Contingencies The Company is involved in litigation in the ordinary course of business. In the opinion of management, these matters are adequately covered by insurance or indemnification from other third parties and/or the effect, if any, of these claims is not material to the reported financial condition or results of operations of the Company as of December 31, 2018. The Company also leases equipment under operating leases. Some of the leases contain annual renewal options after the initial lease term. Lease expense amounted to approximately $77,500 and $77,100 for each of the years ended December 31, 2018 and 2017, respectively. Future minimum lease payments under non-cancelable operating leases with initial lease terms in excess of one year are as follows: 2019 $ 79,716 2020 79,716 2021 75,656 $ 235,088 </t>
  </si>
  <si>
    <t>Investment in Stock</t>
  </si>
  <si>
    <t>Equity Method Investments and Joint Ventures [Abstract]</t>
  </si>
  <si>
    <t>12. Investment in Stock In 1993, the Company invested in and formed a captive insurance company, Resort Hotel Insurance Company (“RHIC”), with other resorts participating in Resort Hotel Association (“RHA”), an insurance risk purchasing group. The Company retains an equity interest in and pays insurance premiums to RHIC. The Company’s ownership is approximately 20% and all amounts contributed as capital ($132,866 as of December 31, 2018) and the increase in equity cumulative to date ($513,951 as of December 31, 2018) are recorded as a component of prepaid expenses and other assets in the accompanying balance sheets. Any change in equity is reflected as a component of other income in the statements of operations. The Company’s investment approximates the proportionate net book value of the insurance company at December 31, 2018. The Company’s stock in RHIC is restricted and may not be sold in the open market. The Company may withdraw from RHA annually at the renewal date of any of its property or casualty policies.</t>
  </si>
  <si>
    <t>Saddlebrook Rental Pool Operation</t>
  </si>
  <si>
    <t>Saddlebrook Rental Pool Operation [Member]</t>
  </si>
  <si>
    <t xml:space="preserve">Saddlebrook Rental Pool Operation Balance Sheets December 31, 2018 and 2017 Distribution Fund 2018 2017 Assets Receivable from Saddlebrook Resorts, Inc. $ 503,066 $ 637,290 Liabilities and Participants’ Fund Balance Due to participants for rental pool distribution $ 424,193 $ 522,179 Due to maintenance escrow fund 78,873 115,111 $ 503,066 $ 637,290 Maintenance Escrow Fund Assets Cash in bank $ 1,864,132 $ 244,558 Receivables Distribution fund 78,873 115,111 Owner payments — 1,503 Prepaid expenses and other assets 58,710 51,098 Due from Saddlebrook Resorts, Inc. 94,547 — Furniture inventory 39,651 49,747 $ 2,135,913 $ 462,017 Liabilities and Participants’ Fund Balance Due to Saddlebrook Resorts, Inc. $ — $ 127,625 Participants’ fund balance 2,135,913 334,392 $ 2,135,913 $ 462,017 Saddlebrook Rental Pool Operation Statements of Operations December 31, 2018 and 2017 Distribution Fund 2018 2017 Rental pool revenues $ 8,190,463 $ 8,594,792 Deductions Marketing fee 614,284 644,609 Management fee 1,023,808 1,074,349 Travel agent commissions 585,086 590,694 Bad debt expense — 45,000 Credit card expense 246,519 251,976 2,469,697 2,606,628 Net rental income 5,720,766 5,988,164 Operator share of net rental income (2,574,345 ) (2,694,673 ) Other revenues (expenses) Complimentary room revenues 34,546 35,214 Minor repairs and replacements (98,873 ) (106,756 ) Amounts available for distribution to participants and maintenance escrow fund $ 3,082,094 $ 3,221,949 Saddlebrook Rental Pool Operation Statements of Changes in Participants’ Fund Balance Years Ended December 31, 2018 and 2017 Distribution Fund 2018 2017 Balances, beginning of year $ — $ — Additions Amounts available for distribution 3,082,094 3,221,949 Reductions Amounts withheld for maintenance escrow fund (507,749 ) (527,275 ) Amounts accrued or paid to participants (2,574,345 ) (2,694,674 ) Balances, end of year $ — $ — Maintenance Escrow Fund Balances, beginning of year $ 334,392 $ 371,247 Additions Amount withheld from distribution fund 507,749 527,275 Unit owner payments 2,098,143 168,761 Interest earned 180 111 Reductions Unit renovations (400,280 ) (102,377 ) Refunds of excess amounts in escrow accounts (7,148 ) (30,436 ) Maintenance charges (260,329 ) (376,205 ) Linen expense (136,794 ) (223,984 ) Balances, end of year $ 2,135,913 $ 334,392 Saddlebrook Rental Pool Operation Notes to Financial Statements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replacement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 </t>
  </si>
  <si>
    <t>Significant Accounting Policies (Policies)</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 and Escrowed Cash</t>
  </si>
  <si>
    <t>Cash and Cash Equivalents and Escrowed Cash All short-term highly liquid instruments purchased with an original maturity of three months or less is considered to be cash equivalents. The following table provides a reconciliation of cash and cash equivalents, and restricted cash reported within the accompanying balance sheets with the total of these amounts shown in the accompanying statements of cash flows: 2018 2017 Cash and cash equivilents 745,240 698,033 Escrowed cash 1,880,231 263,558 Total cash, cash equivalents, and escrowed cash shown in the statement of cash flows 2,625,471 961,591 Amounts included in restricted cash represent escrowed cash. See Note 5 – Escrowed Cash.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8, the Company had approximately $2,216,000 of cash and cash equivalents which exceeded these insured limits.</t>
  </si>
  <si>
    <t>Accounts Receivable</t>
  </si>
  <si>
    <t xml:space="preserve">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 </t>
  </si>
  <si>
    <t>Resort Inventory and Supplies</t>
  </si>
  <si>
    <t xml:space="preserve">Resort Inventory and Supplies Inventory includes operating materials and supplies, principally food and beverage, golf and tennis merchandise, and is accounted for at the lower of first-in, first-out, average cost or market. </t>
  </si>
  <si>
    <t>Property, Buildings and Equipment</t>
  </si>
  <si>
    <t xml:space="preserve">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 </t>
  </si>
  <si>
    <t>Asset Impairments</t>
  </si>
  <si>
    <t xml:space="preserve">Asset Impairments The Company’s management periodically evaluates whether there has been a permanent impairment of long-lived assets (property, buildings and equipment), in accordance with generally accepted accounting principles. During the years ended December 31, 2018 and 2017, the Company’s management evaluated assets for impairment and concluded that the sum of the undiscounted expected future cash flows (excluding interest charges) from its assets exceeded their then current carrying values. Accordingly, the Company did not recognize an impairment loss during the years ended December 31, 2018 or 2017. </t>
  </si>
  <si>
    <t>Debt Issuance Costs</t>
  </si>
  <si>
    <t xml:space="preserve">Debt Issuance Costs Finance costs represent costs incurred in connection with the refinancing of the Company’s long-term debt. Amortization expense for finance costs, included in interest expense on the accompanying statements of operations, amounted to approximately $26,600 for the year ended December 31, 2018 and $28,400 for 2017. </t>
  </si>
  <si>
    <t>Deferred Income</t>
  </si>
  <si>
    <t xml:space="preserve">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 </t>
  </si>
  <si>
    <t>Resort Revenues</t>
  </si>
  <si>
    <t xml:space="preserve">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18 and 2017 include rental pool distributions to participants and the maintenance escrow fund approximating $3,100,000 and $3,200,000, respectively. </t>
  </si>
  <si>
    <t>Advertising</t>
  </si>
  <si>
    <t xml:space="preserve">Advertising The Company charges costs of advertising to sales and marketing as incurred. The Company incurred advertising costs of approximately $404,000 and $356,000 during the years ended December 31, 2018 and 2017, respectively. </t>
  </si>
  <si>
    <t>Income Taxes</t>
  </si>
  <si>
    <t>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18 and 2017. The parent company’s federal income tax returns for 2015 2016 2017</t>
  </si>
  <si>
    <t>Recent Accounting Pronouncements</t>
  </si>
  <si>
    <t>Recent Accounting Pronouncements In May 2014, the Financial Accounting Standards Board (“FASB”) issued ASU No. 2014-09 (“ASU 2014-09”), Revenue from Contracts with Customers (Topic 606),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issued several related ASUs. We adopted the provisions of ASU 2014-09 and the related ASUs as of January 1, 2018 using a modified retrospective approach, which resulted in no cumulative effect adjustment to retained earnings as of January 1, 2018. The timing and amount of revenue recognition from rooms, food and beverage and other ancillary hotel goods and services will not change. Revenue will continue to be recognized at the point in time or over the period of time when goods and services have been delivered or rendered to the customer. Payment for room rentals is generally due on the last date of the hotel stay and the payment for goods and services are generally due at the time the goods and services are delivered or rendered to the customer. In February 2016, the FASB issued ASU No. 2016-02, Leases (Topic 842)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In July 2018, the FASB issued ASU No. 2018-10, Codification Improvements to Topic 842, Leases” (“ASU 2018-10”), and ASU No. 2018-11, Leases (Topic 842) Targeted Improvements (“ASU 2018-11”). ASU 2018-10 provides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e ASUs on January 1, 2019. Based on management's assessment, the adoption of ASU 2016-02 will not have a material impact on the Company’s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effective January 1, 2018 and the prior period has been adjusted to conform to the current period presentation.</t>
  </si>
  <si>
    <t xml:space="preserve">Income Taxes No federal or state taxes have been reflected in the accompanying financial statements as the tax effect of fund activities accrues to the rental pool participants and Saddlebrook. </t>
  </si>
  <si>
    <t>Basis of Accounting</t>
  </si>
  <si>
    <t xml:space="preserve">Basis of Accounting The accounting records of the funds are maintained on the accrual basis of accounting. </t>
  </si>
  <si>
    <t>Significant Accounting Policies (Tables)</t>
  </si>
  <si>
    <t>Schedule of reconciliation of cash and cash equivalents and restricted cash</t>
  </si>
  <si>
    <t>The following table provides a reconciliation of cash and cash equivalents, and restricted cash reported within the accompanying balance sheets with the total of these amounts shown in the accompanying statements of cash flows: 2018 2017 Cash and cash equivilents 745,240 698,033 Escrowed cash 1,880,231 263,558 Total cash, cash equivalents, and escrowed cash shown in the statement of cash flows 2,625,471 961,591</t>
  </si>
  <si>
    <t>Escrowed Cash (Tables)</t>
  </si>
  <si>
    <t>Schedule of Escrowed Cash Restricted</t>
  </si>
  <si>
    <t xml:space="preserve">Escrowed cash, restricted as to use, as of December 31, is comprised of the following: 2018 2017 Rental pool unit owner deposits for maintenance reserve fund held in a bank account which bears an interest rate of 0.05% $ 1,864,132 $ 244,559 Security deposits held on long-term rentals 16,099 18,999 $ 1,880,231 $ 263,558 </t>
  </si>
  <si>
    <t>Property, Buildings and Equipment, Net (Tables)</t>
  </si>
  <si>
    <t>Schedule of Property, Buildings and Equipment, Net</t>
  </si>
  <si>
    <t xml:space="preserve">Property, buildings and equipment, net as of December 31, consist of the following: Estimated Useful Lives 2018 2017 Land and land improvements $ 8,830,867 $ 8,740,994 Buildings and recreational facilities 10–40 32,055,525 31,962,963 Machinery and equipment 5–15 21,592,565 21,178,583 Construction in progress 118,722 126,683 62,597,679 62,009,223 Accumulated depreciation (46,031,663 ) (44,477,547 ) $ 16,566,016 $ 17,531,676 </t>
  </si>
  <si>
    <t>Accrued Expenses and Other Liabilities (Tables)</t>
  </si>
  <si>
    <t>Schedule of Accrued Expenses and Other Liabilities</t>
  </si>
  <si>
    <t xml:space="preserve">Accrued expenses and other liabilities as of December 31 consist of the following: 2018 2017 Accrued payroll and related expenses $ 684,054 $ 704,503 Accrued insurance 44,571 64,252 Accrued property taxes 306,066 294,370 Other accrued expenses and liabilities 122,862 254,034 $ 1,157,553 $ 1,317,159 </t>
  </si>
  <si>
    <t>Long-term Debt and Capital Lease Obligations (Tables)</t>
  </si>
  <si>
    <t>Schedule of Long-Term Debt</t>
  </si>
  <si>
    <t xml:space="preserve">Long-term debt at December 31 consists of the following: 2018 2017 Note payable to lender $ 5,817,308 $ 6,169,872 Revolving line of credit — 700,000 Less unamortized finance costs (29,354 ) (53,916 ) Less current portion (352,560 ) (1,052,560 ) $ 5,435,394 $ 5,763,396 </t>
  </si>
  <si>
    <t>Schedule of Future Maturities of Note Payable to Lender</t>
  </si>
  <si>
    <t xml:space="preserve">Future maturities of note payable to lender as of December 31, 2018 were as follows: 2019 352,560 2020 5,464,748 $ 5,817,308 </t>
  </si>
  <si>
    <t>Schedule of Future Minimum Payments under Capital Lease Obligations</t>
  </si>
  <si>
    <t xml:space="preserve">Future minimum payments under the capital lease obligations as of December 31, 2018 are as follows: Years ending December 31, 2019 $ 114,852 2020 $ 114,852 2021 $ 114,852 2022 $ 114,852 2023 $ 22,216 Less interest (61,066 ) Less current portion (90,167 ) $ 330,391 </t>
  </si>
  <si>
    <t>Resort Revenues and Operating Costs of Resort (Tables)</t>
  </si>
  <si>
    <t xml:space="preserve">Resort revenues and operating costs of resort are comprised of the following: Years Ended 2018 December 31, 2017 Resort Revenues Room revenue subject to rental pool agreement $ 8,190,463 $ 8,594,792 Food and beverage 10,679,402 10,467,208 Resort facilities and other 10,665,867 11,080,484 $ 29,535,732 $ 30,142,484 Operating Costs of Resort Distribution to rental pool participants $ 3,082,094 $ 3,221,949 Food and beverage 5,927,775 6,270,265 Resort facilities and other 15,390,132 15,637,869 $ 24,400,001 $ 25,130,083 </t>
  </si>
  <si>
    <t>Related Party Transactions (Tables)</t>
  </si>
  <si>
    <t>Amount Due from Related Parties</t>
  </si>
  <si>
    <t xml:space="preserve">Amounts due from related parties as of December 31 are comprised of the following: 2018 2017 Saddlebrook Resort Condominium Association, Inc. $ 123,324 $ 159,185 Saddlebrook International Sports, LLC 569,224 402,456 Dempsey Resort Management, Inc. 4,608 4,608 Saddlebrook Properties LLC 5,463 5,325 Saddlebrook Realty, Inc. 1,235,382 1,059,096 Saddlebrook Investments, Inc. 19,508 19,508 Other 8,947 3,951 $ 1,966,456 $ 1,654,129 </t>
  </si>
  <si>
    <t>Amount Due to Related Parties</t>
  </si>
  <si>
    <t xml:space="preserve">Amounts due to related parties as of December 31 are comprised of the following: 2018 2017 Saddlebrook Holdings, Inc. $ 14,698,670 $ 11,897,345 $ 14,698,670 $ 11,897,345 </t>
  </si>
  <si>
    <t>Commitments and Contingencies (Tables)</t>
  </si>
  <si>
    <t>Future Minimum Lease Payments under Non-Cancelable Operating Leases with Initial Lease Terms</t>
  </si>
  <si>
    <t xml:space="preserve">Future minimum lease payments under non-cancelable operating leases with initial lease terms in excess of one year are as follows: 2019 $ 79,716 2020 79,716 2021 75,656 $ 235,088 </t>
  </si>
  <si>
    <t>Organization and Business - Additional Information (Detail)</t>
  </si>
  <si>
    <t>Dec. 31, 2018ft²Facility</t>
  </si>
  <si>
    <t>Product Information [Line Items]</t>
  </si>
  <si>
    <t>Date of incorporation</t>
  </si>
  <si>
    <t>1979-06</t>
  </si>
  <si>
    <t>Area of Convention facility center | ft²</t>
  </si>
  <si>
    <t>18-hole Golf Courses [Member]</t>
  </si>
  <si>
    <t>Number of other facilities in resorts</t>
  </si>
  <si>
    <t>Tennis Courts [Member]</t>
  </si>
  <si>
    <t>Swimming Pools [Member]</t>
  </si>
  <si>
    <t>Restaurants [Member]</t>
  </si>
  <si>
    <t>Health Spa [Member]</t>
  </si>
  <si>
    <t>Fitness Center [Member]</t>
  </si>
  <si>
    <t>Significant Accounting Policies - Schedule of Reconciliation of Cash and Cash Equivalents, and Restricted Cash Reported (Detail) - USD ($)</t>
  </si>
  <si>
    <t>Dec. 31, 2016</t>
  </si>
  <si>
    <t>Cash and cash equivilents</t>
  </si>
  <si>
    <t>Total cash, cash equivalents, and escrowed cash shown in the statement of cash flows</t>
  </si>
  <si>
    <t>Significant Accounting Policies - Additional Information (Detail) - USD ($)</t>
  </si>
  <si>
    <t>Dec. 31, 2015</t>
  </si>
  <si>
    <t>Significant Accounting Policies [Line Items]</t>
  </si>
  <si>
    <t>Insurance coverage</t>
  </si>
  <si>
    <t>Cash and cash equivalents in excess of insured limit</t>
  </si>
  <si>
    <t>Asset impairment loss</t>
  </si>
  <si>
    <t>Amortization expense for finance costs</t>
  </si>
  <si>
    <t>Average life of membership</t>
  </si>
  <si>
    <t>12 years</t>
  </si>
  <si>
    <t>Rental pool distributions</t>
  </si>
  <si>
    <t>Income tax expense recorded</t>
  </si>
  <si>
    <t>Uncertain income tax positions</t>
  </si>
  <si>
    <t>Year under income tax examination</t>
  </si>
  <si>
    <t>2017</t>
  </si>
  <si>
    <t>2016</t>
  </si>
  <si>
    <t>2015</t>
  </si>
  <si>
    <t>Federal income tax returns period</t>
  </si>
  <si>
    <t>3 years</t>
  </si>
  <si>
    <t>Selling and Marketing Expense [Member]</t>
  </si>
  <si>
    <t>Advertising costs</t>
  </si>
  <si>
    <t>Revenue - Additional Information (Detail) - USD ($)</t>
  </si>
  <si>
    <t>Contract liabilities</t>
  </si>
  <si>
    <t>Accounts receivables</t>
  </si>
  <si>
    <t>Management's Plans Regarding Liquidity and Capital Resources - Additional Information (Detail) - Affiliated Entity [Member] - USD ($) $ in Millions</t>
  </si>
  <si>
    <t>Liquidity And Managements Plans [Line Items]</t>
  </si>
  <si>
    <t>Percentage of fund owed by Shareholders</t>
  </si>
  <si>
    <t>100.00%</t>
  </si>
  <si>
    <t>Loans outstanding to affiliated companies</t>
  </si>
  <si>
    <t>Escrowed Cash - Schedule of Escrowed Cash Restricted (Detail) - USD ($)</t>
  </si>
  <si>
    <t>Restricted Cash and Cash Equivalents Items [Line Items]</t>
  </si>
  <si>
    <t>Net Escrowed cash restricted</t>
  </si>
  <si>
    <t>Interest-Bearing Deposits [Member]</t>
  </si>
  <si>
    <t>Security Deposit [Member]</t>
  </si>
  <si>
    <t>Escrowed Cash - Schedule of Escrowed Cash Restricted (Parenthetical) (Detail)</t>
  </si>
  <si>
    <t>Bank interest rate</t>
  </si>
  <si>
    <t>0.05%</t>
  </si>
  <si>
    <t>Property, Buildings and Equipment, Net - Schedule of Property, Buildings and Equipment (Detail) - USD ($)</t>
  </si>
  <si>
    <t>Property, Plant and Equipment [Line Items]</t>
  </si>
  <si>
    <t>Property, buildings and equipment</t>
  </si>
  <si>
    <t>Accumulated depreciation</t>
  </si>
  <si>
    <t>Land and Land Improvements [Member]</t>
  </si>
  <si>
    <t>Buildings and Recreational Facilities [Member]</t>
  </si>
  <si>
    <t>Buildings and Recreational Facilities [Member] | Minimum [Member]</t>
  </si>
  <si>
    <t>Estimated Useful Lives</t>
  </si>
  <si>
    <t>10 years</t>
  </si>
  <si>
    <t>Buildings and Recreational Facilities [Member] | Maximum [Member]</t>
  </si>
  <si>
    <t>40 years</t>
  </si>
  <si>
    <t>Machinery and Equipment [Member]</t>
  </si>
  <si>
    <t>Machinery and Equipment [Member] | Minimum [Member]</t>
  </si>
  <si>
    <t>5 years</t>
  </si>
  <si>
    <t>Machinery and Equipment [Member] | Maximum [Member]</t>
  </si>
  <si>
    <t>15 years</t>
  </si>
  <si>
    <t>Construction in Progress [Member]</t>
  </si>
  <si>
    <t>Property, Buildings and Equipment, Net - Additional Information (Detail) - USD ($)</t>
  </si>
  <si>
    <t>Property Plant and Equipment Useful Life and Values [Abstract]</t>
  </si>
  <si>
    <t>Depreciation expense</t>
  </si>
  <si>
    <t>Accrued Expenses and Other Liabilities - Schedule of Accrued Expenses and Other Liabilities (Detail) - USD ($)</t>
  </si>
  <si>
    <t>Accrued Expenses And Other Liabilities [Abstract]</t>
  </si>
  <si>
    <t>Accrued payroll and related expenses</t>
  </si>
  <si>
    <t>Accrued insurance</t>
  </si>
  <si>
    <t>Accrued property taxes</t>
  </si>
  <si>
    <t>Other accrued expenses and liabilities</t>
  </si>
  <si>
    <t>Long-term Debt and Capital Lease Obligations - Schedule of Long-term Debt (Detail) - USD ($)</t>
  </si>
  <si>
    <t>Long-term Debt, Current and Noncurrent [Abstract]</t>
  </si>
  <si>
    <t>Note payable to lender</t>
  </si>
  <si>
    <t>Revolving line of credit</t>
  </si>
  <si>
    <t>Less unamortized finance costs</t>
  </si>
  <si>
    <t>Less current portion</t>
  </si>
  <si>
    <t>Net Long-term debt</t>
  </si>
  <si>
    <t>Long-term debt and Capital Lease Obligation - Additional Information (Detail) - USD ($)</t>
  </si>
  <si>
    <t>Apr. 24, 2017</t>
  </si>
  <si>
    <t>Dec. 06, 2015</t>
  </si>
  <si>
    <t>Apr. 01, 2018</t>
  </si>
  <si>
    <t>Mar. 01, 2018</t>
  </si>
  <si>
    <t>Property Subject to or Available for Operating Lease [Line Items]</t>
  </si>
  <si>
    <t>Debt Instrument, Outstanding balance</t>
  </si>
  <si>
    <t>Capital lease obligations, Equipment</t>
  </si>
  <si>
    <t>Revolving Credit Facility [Member]</t>
  </si>
  <si>
    <t>Debt Instrument, Basis spread on variable rate</t>
  </si>
  <si>
    <t>3.00%</t>
  </si>
  <si>
    <t>Debt Instrument, Description of variable rate basis</t>
  </si>
  <si>
    <t>one month LIBOR index.</t>
  </si>
  <si>
    <t>Line of Credit Facility, Maximum borrowing capacity</t>
  </si>
  <si>
    <t>Line of Credit Facility, Expiration date</t>
  </si>
  <si>
    <t>Dec. 6,
		2020</t>
  </si>
  <si>
    <t>Line of Credit Facility, Interest rate description</t>
  </si>
  <si>
    <t xml:space="preserve">Amounts borrowed under the revolving line of credit will bear interest at 3% over the one month LIBOR index.	</t>
  </si>
  <si>
    <t>Notes Payable To Third Parties [Member] | Term Note [Member]</t>
  </si>
  <si>
    <t>Debt Instrument, Principal balance</t>
  </si>
  <si>
    <t>Debt Instrument, Advance of additional borrowings</t>
  </si>
  <si>
    <t>Debt Instrument, Expiration date</t>
  </si>
  <si>
    <t>Debt Instrument, Monthly principal payment</t>
  </si>
  <si>
    <t>Debt Instrument, Effective rate</t>
  </si>
  <si>
    <t>5.32%</t>
  </si>
  <si>
    <t>Debt Instrument, Interest rate term description</t>
  </si>
  <si>
    <t>3% over the one month Libor index (5.38% at December 31, 2018)</t>
  </si>
  <si>
    <t>one month Libor index</t>
  </si>
  <si>
    <t>Debt Instrument, Debt service ratio</t>
  </si>
  <si>
    <t>1.25%</t>
  </si>
  <si>
    <t>Debt Instrument, Debt service ratio description</t>
  </si>
  <si>
    <t>The term note requires the Company to maintain a Debt Service Ratio, as defined, of 1.25%.</t>
  </si>
  <si>
    <t>Capital Lease 5 [Member] | Equipment [Member]</t>
  </si>
  <si>
    <t>Capital lease obligations, Expiration</t>
  </si>
  <si>
    <t>2023-02</t>
  </si>
  <si>
    <t>Capital lease obligations, Monthly payments</t>
  </si>
  <si>
    <t>Capital lease obligations, Interest rate</t>
  </si>
  <si>
    <t>6.50%</t>
  </si>
  <si>
    <t>Capital lease obligations, Frequency of periodic payment</t>
  </si>
  <si>
    <t>Monthly</t>
  </si>
  <si>
    <t>Capital lease obligations, Cost of leased assets</t>
  </si>
  <si>
    <t>Capital Lease 6 [Member] | Equipment [Member]</t>
  </si>
  <si>
    <t>2023-03</t>
  </si>
  <si>
    <t>Long-term Debt Capital Lease Obligations - Schedule of Future Maturities of Note Payable to Lender (Detail)</t>
  </si>
  <si>
    <t>Dec. 31, 2018USD ($)</t>
  </si>
  <si>
    <t>Maturities of Long-term Debt [Abstract]</t>
  </si>
  <si>
    <t>2019</t>
  </si>
  <si>
    <t>2020</t>
  </si>
  <si>
    <t>Long-term Debt and Capital Lease Obligations - Schedule of Future Minimum Payments under Capital Lease Obligation (Detail) - USD ($)</t>
  </si>
  <si>
    <t>2021</t>
  </si>
  <si>
    <t>2022</t>
  </si>
  <si>
    <t>2023</t>
  </si>
  <si>
    <t>Less interest</t>
  </si>
  <si>
    <t>Capital lease obligation net</t>
  </si>
  <si>
    <t>Resort Revenues and Operating Costs of Resort - Resort Revenues and Operating Costs of Resort (Detail) - USD ($)</t>
  </si>
  <si>
    <t>Resort Revenues And Operating Costs Of Resort [Line Items]</t>
  </si>
  <si>
    <t>Room Revenue Subject to Rental Pool Agreement [Member]</t>
  </si>
  <si>
    <t>Food and Beverage [Member]</t>
  </si>
  <si>
    <t>Resort Facilities and Other [Member]</t>
  </si>
  <si>
    <t>Distribution to Rental Pool Participants [Member]</t>
  </si>
  <si>
    <t>Related Party Transactions - Amounts Due from Related Parties (Detail) - USD ($)</t>
  </si>
  <si>
    <t>Schedule of Other Related Party Transactions [Line Items]</t>
  </si>
  <si>
    <t>Saddlebrook Resort Condominium Association, Inc. [Member]</t>
  </si>
  <si>
    <t>Saddlebrook International Sports, LLC [Member]</t>
  </si>
  <si>
    <t>Dempsey Resort Management, Inc. [Member]</t>
  </si>
  <si>
    <t>Saddlebrook Properties LLC [Member]</t>
  </si>
  <si>
    <t>Saddlebrook Realty, Inc. [Member]</t>
  </si>
  <si>
    <t>Saddlebrook Investments, Inc. [Member]</t>
  </si>
  <si>
    <t>Other [Member]</t>
  </si>
  <si>
    <t>Related Party Transactions - Amounts Due to Related Parties (Detail) - USD ($)</t>
  </si>
  <si>
    <t>Saddlebrook Holdings, Inc. [Member]</t>
  </si>
  <si>
    <t>Related Party Transactions - Additional Information (Detail)</t>
  </si>
  <si>
    <t>1 Months Ended</t>
  </si>
  <si>
    <t>Oct. 31, 2013USD ($)</t>
  </si>
  <si>
    <t>Dec. 31, 2018USD ($)Condominium</t>
  </si>
  <si>
    <t>Dec. 31, 2017USD ($)</t>
  </si>
  <si>
    <t>Saddlebrook International Tennis, Inc. [Member]</t>
  </si>
  <si>
    <t>Effective percentage of equity ownership</t>
  </si>
  <si>
    <t>70.00%</t>
  </si>
  <si>
    <t>Term of agreement</t>
  </si>
  <si>
    <t>48 months</t>
  </si>
  <si>
    <t>Rent agreement monthly payment</t>
  </si>
  <si>
    <t>Dempsey and Daughters, Inc. [Member]</t>
  </si>
  <si>
    <t>Ownership of condominium units at the resort | Condominium</t>
  </si>
  <si>
    <t>Participate unit in Rental Pool Operation | Condominium</t>
  </si>
  <si>
    <t>Advanced payment of due to related parties</t>
  </si>
  <si>
    <t>Revenue from related parties</t>
  </si>
  <si>
    <t>Expenses paid on behalf of and services provide</t>
  </si>
  <si>
    <t>Commitments and Contingencies - Additional Information (Detail) - USD ($)</t>
  </si>
  <si>
    <t>Asset Purchase Agreement And Related License Agreement [Abstract]</t>
  </si>
  <si>
    <t>Lease expense</t>
  </si>
  <si>
    <t>Commitments and Contingencies - Future Minimum Lease Payments under Non-Cancelable Operating Leases with Initial Lease Terms (Detail)</t>
  </si>
  <si>
    <t>Investment in Stock - Additional Information (Detail) - Resort Hotel Insurance Company [Member]</t>
  </si>
  <si>
    <t>Schedule of Equity Method Investments [Line Items]</t>
  </si>
  <si>
    <t>Ownership</t>
  </si>
  <si>
    <t>20.00%</t>
  </si>
  <si>
    <t>Capital contribution</t>
  </si>
  <si>
    <t>Increase in equity cumulative</t>
  </si>
  <si>
    <t>Saddlebrook Rental Pool Operation - Schedule of Financial Information - Balance Sheets (Detail) - USD ($)</t>
  </si>
  <si>
    <t>Assets</t>
  </si>
  <si>
    <t>Cash in bank</t>
  </si>
  <si>
    <t>Receivables</t>
  </si>
  <si>
    <t>Liabilities and Participants' Fund Balance</t>
  </si>
  <si>
    <t>Participants' fund balance</t>
  </si>
  <si>
    <t>Distribution Fund [Member]</t>
  </si>
  <si>
    <t>Receivable from Saddlebrook Resorts, Inc.</t>
  </si>
  <si>
    <t>Due to participants for rental pool distribution</t>
  </si>
  <si>
    <t>Due to maintenance escrow fund</t>
  </si>
  <si>
    <t>Total liabilities and participants' fund balance</t>
  </si>
  <si>
    <t>Saddlebrook Rental Pool Operation [Member] | Maintenance Escrow Fund [Member]</t>
  </si>
  <si>
    <t>Distribution fund</t>
  </si>
  <si>
    <t>Owner payments</t>
  </si>
  <si>
    <t>Due from Saddlebrook Resorts, Inc.</t>
  </si>
  <si>
    <t>Furniture inventory</t>
  </si>
  <si>
    <t>Due to Saddlebrook Resorts, Inc.</t>
  </si>
  <si>
    <t>Saddlebrook Rental Pool Operation - Schedule of Financial Information - Statements of Operations (Detail) - USD ($)</t>
  </si>
  <si>
    <t>Deductions</t>
  </si>
  <si>
    <t>Bad debt expense</t>
  </si>
  <si>
    <t>Saddlebrook Rental Pool Operation [Member] | Distribution Fund [Member]</t>
  </si>
  <si>
    <t>Supplementary Financial Statements For Owners Participating In Condo Rental Pool Agreement [Line Items]</t>
  </si>
  <si>
    <t>Rental pool revenues</t>
  </si>
  <si>
    <t>Marketing fee</t>
  </si>
  <si>
    <t>Management fee</t>
  </si>
  <si>
    <t>Travel agent commissions</t>
  </si>
  <si>
    <t>Credit card expense</t>
  </si>
  <si>
    <t>Rental expenses</t>
  </si>
  <si>
    <t>Net rental income</t>
  </si>
  <si>
    <t>Operator share of net rental income</t>
  </si>
  <si>
    <t>Other revenues (expenses)</t>
  </si>
  <si>
    <t>Complimentary room revenues</t>
  </si>
  <si>
    <t>Minor repairs and replacements</t>
  </si>
  <si>
    <t>Amounts available for distribution to participants and maintenance escrow fund</t>
  </si>
  <si>
    <t>Saddlebrook Rental Pool Operation - Schedule of Financial Information - Statements of Changes in Participants' Fund Balances (Detail) - USD ($)</t>
  </si>
  <si>
    <t>Balances, beginning of year</t>
  </si>
  <si>
    <t>Reductions</t>
  </si>
  <si>
    <t>Balances, end of year</t>
  </si>
  <si>
    <t>Additions</t>
  </si>
  <si>
    <t>Amounts available for distribution</t>
  </si>
  <si>
    <t>Amounts withheld for maintenance escrow fund</t>
  </si>
  <si>
    <t>Amounts accrued or paid to participants</t>
  </si>
  <si>
    <t>Amount withheld from distribution fund</t>
  </si>
  <si>
    <t>Unit owner payments</t>
  </si>
  <si>
    <t>Interest earned</t>
  </si>
  <si>
    <t>Unit renovations</t>
  </si>
  <si>
    <t>Refunds of excess amounts in escrow accounts</t>
  </si>
  <si>
    <t>Maintenance charges</t>
  </si>
  <si>
    <t>Linen expense</t>
  </si>
  <si>
    <t>Saddlebrook Rental Pool Operation - Rental Pool Operations and Rental Pool Agreement - Additional Information (Detail) - Saddlebrook Rental Pool Operation [Member]</t>
  </si>
  <si>
    <t>Dec. 31, 2018Fund</t>
  </si>
  <si>
    <t>Number of funds consisted by variable interest entity</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Saddlebrook Rental Pool Operation - Summary of Significant Accounting Policies - Additional Information (Detail)</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C20" s="5" t="n">
        <v>0</v>
      </c>
    </row>
    <row r="21" spans="1:3">
      <c r="A21" s="4" t="s">
        <v>35</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45240</v>
      </c>
      <c r="C3" s="5" t="n">
        <v>698033</v>
      </c>
    </row>
    <row r="4" spans="1:3">
      <c r="A4" s="4" t="s">
        <v>40</v>
      </c>
      <c r="B4" s="6" t="n">
        <v>1880231</v>
      </c>
      <c r="C4" s="6" t="n">
        <v>263558</v>
      </c>
    </row>
    <row r="5" spans="1:3">
      <c r="A5" s="4" t="s">
        <v>41</v>
      </c>
      <c r="B5" s="6" t="n">
        <v>1319156</v>
      </c>
      <c r="C5" s="6" t="n">
        <v>1666447</v>
      </c>
    </row>
    <row r="6" spans="1:3">
      <c r="A6" s="4" t="s">
        <v>42</v>
      </c>
      <c r="B6" s="6" t="n">
        <v>1966456</v>
      </c>
      <c r="C6" s="6" t="n">
        <v>1654129</v>
      </c>
    </row>
    <row r="7" spans="1:3">
      <c r="A7" s="4" t="s">
        <v>43</v>
      </c>
      <c r="B7" s="6" t="n">
        <v>1053645</v>
      </c>
      <c r="C7" s="6" t="n">
        <v>1151386</v>
      </c>
    </row>
    <row r="8" spans="1:3">
      <c r="A8" s="4" t="s">
        <v>44</v>
      </c>
      <c r="B8" s="6" t="n">
        <v>1157022</v>
      </c>
      <c r="C8" s="6" t="n">
        <v>969927</v>
      </c>
    </row>
    <row r="9" spans="1:3">
      <c r="A9" s="4" t="s">
        <v>45</v>
      </c>
      <c r="B9" s="6" t="n">
        <v>8121750</v>
      </c>
      <c r="C9" s="6" t="n">
        <v>6403480</v>
      </c>
    </row>
    <row r="10" spans="1:3">
      <c r="A10" s="4" t="s">
        <v>46</v>
      </c>
      <c r="B10" s="6" t="n">
        <v>16566016</v>
      </c>
      <c r="C10" s="6" t="n">
        <v>17531676</v>
      </c>
    </row>
    <row r="11" spans="1:3">
      <c r="A11" s="4" t="s">
        <v>47</v>
      </c>
      <c r="B11" s="6" t="n">
        <v>24687766</v>
      </c>
      <c r="C11" s="6" t="n">
        <v>23935156</v>
      </c>
    </row>
    <row r="12" spans="1:3">
      <c r="A12" s="3" t="s">
        <v>48</v>
      </c>
    </row>
    <row r="13" spans="1:3">
      <c r="A13" s="4" t="s">
        <v>49</v>
      </c>
      <c r="B13" s="6" t="n">
        <v>352560</v>
      </c>
      <c r="C13" s="6" t="n">
        <v>1052560</v>
      </c>
    </row>
    <row r="14" spans="1:3">
      <c r="A14" s="4" t="s">
        <v>50</v>
      </c>
      <c r="B14" s="6" t="n">
        <v>90167</v>
      </c>
      <c r="C14" s="6" t="n">
        <v>57236</v>
      </c>
    </row>
    <row r="15" spans="1:3">
      <c r="A15" s="4" t="s">
        <v>51</v>
      </c>
      <c r="B15" s="6" t="n">
        <v>1880231</v>
      </c>
      <c r="C15" s="6" t="n">
        <v>263558</v>
      </c>
    </row>
    <row r="16" spans="1:3">
      <c r="A16" s="4" t="s">
        <v>52</v>
      </c>
      <c r="B16" s="6" t="n">
        <v>673135</v>
      </c>
      <c r="C16" s="6" t="n">
        <v>639533</v>
      </c>
    </row>
    <row r="17" spans="1:3">
      <c r="A17" s="4" t="s">
        <v>53</v>
      </c>
      <c r="B17" s="6" t="n">
        <v>503066</v>
      </c>
      <c r="C17" s="6" t="n">
        <v>637290</v>
      </c>
    </row>
    <row r="18" spans="1:3">
      <c r="A18" s="4" t="s">
        <v>54</v>
      </c>
      <c r="B18" s="6" t="n">
        <v>1157553</v>
      </c>
      <c r="C18" s="6" t="n">
        <v>1317159</v>
      </c>
    </row>
    <row r="19" spans="1:3">
      <c r="A19" s="4" t="s">
        <v>55</v>
      </c>
      <c r="B19" s="6" t="n">
        <v>729485</v>
      </c>
      <c r="C19" s="6" t="n">
        <v>708362</v>
      </c>
    </row>
    <row r="20" spans="1:3">
      <c r="A20" s="4" t="s">
        <v>56</v>
      </c>
      <c r="B20" s="6" t="n">
        <v>2566150</v>
      </c>
      <c r="C20" s="6" t="n">
        <v>2703941</v>
      </c>
    </row>
    <row r="21" spans="1:3">
      <c r="A21" s="4" t="s">
        <v>57</v>
      </c>
      <c r="B21" s="6" t="n">
        <v>14698670</v>
      </c>
      <c r="C21" s="6" t="n">
        <v>11897345</v>
      </c>
    </row>
    <row r="22" spans="1:3">
      <c r="A22" s="4" t="s">
        <v>58</v>
      </c>
      <c r="B22" s="6" t="n">
        <v>22651017</v>
      </c>
      <c r="C22" s="6" t="n">
        <v>19276984</v>
      </c>
    </row>
    <row r="23" spans="1:3">
      <c r="A23" s="4" t="s">
        <v>59</v>
      </c>
      <c r="B23" s="6" t="n">
        <v>5435394</v>
      </c>
      <c r="C23" s="6" t="n">
        <v>5763396</v>
      </c>
    </row>
    <row r="24" spans="1:3">
      <c r="A24" s="4" t="s">
        <v>60</v>
      </c>
      <c r="B24" s="6" t="n">
        <v>330391</v>
      </c>
      <c r="C24" s="4" t="s">
        <v>61</v>
      </c>
    </row>
    <row r="25" spans="1:3">
      <c r="A25" s="4" t="s">
        <v>62</v>
      </c>
      <c r="B25" s="6" t="n">
        <v>549109</v>
      </c>
      <c r="C25" s="6" t="n">
        <v>527595</v>
      </c>
    </row>
    <row r="26" spans="1:3">
      <c r="A26" s="4" t="s">
        <v>63</v>
      </c>
      <c r="B26" s="6" t="n">
        <v>28965911</v>
      </c>
      <c r="C26" s="6" t="n">
        <v>25567975</v>
      </c>
    </row>
    <row r="27" spans="1:3">
      <c r="A27" s="4" t="s">
        <v>64</v>
      </c>
      <c r="B27" s="4" t="s">
        <v>61</v>
      </c>
      <c r="C27" s="4" t="s">
        <v>61</v>
      </c>
    </row>
    <row r="28" spans="1:3">
      <c r="A28" s="3" t="s">
        <v>65</v>
      </c>
    </row>
    <row r="29" spans="1:3">
      <c r="A29" s="4" t="s">
        <v>66</v>
      </c>
      <c r="B29" s="6" t="n">
        <v>100000</v>
      </c>
      <c r="C29" s="6" t="n">
        <v>100000</v>
      </c>
    </row>
    <row r="30" spans="1:3">
      <c r="A30" s="4" t="s">
        <v>67</v>
      </c>
      <c r="B30" s="6" t="n">
        <v>1013127</v>
      </c>
      <c r="C30" s="6" t="n">
        <v>1013127</v>
      </c>
    </row>
    <row r="31" spans="1:3">
      <c r="A31" s="4" t="s">
        <v>68</v>
      </c>
      <c r="B31" s="6" t="n">
        <v>-5391272</v>
      </c>
      <c r="C31" s="6" t="n">
        <v>-2745946</v>
      </c>
    </row>
    <row r="32" spans="1:3">
      <c r="A32" s="4" t="s">
        <v>69</v>
      </c>
      <c r="B32" s="6" t="n">
        <v>-4278145</v>
      </c>
      <c r="C32" s="6" t="n">
        <v>-1632819</v>
      </c>
    </row>
    <row r="33" spans="1:3">
      <c r="A33" s="4" t="s">
        <v>70</v>
      </c>
      <c r="B33" s="5" t="n">
        <v>24687766</v>
      </c>
      <c r="C33" s="5" t="n">
        <v>23935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4"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70</v>
      </c>
    </row>
    <row r="16" spans="1:2">
      <c r="A16" s="4" t="s">
        <v>193</v>
      </c>
      <c r="B16" s="4" t="s">
        <v>197</v>
      </c>
    </row>
    <row r="17" spans="1:2">
      <c r="A17" s="4" t="s">
        <v>198</v>
      </c>
      <c r="B1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58</v>
      </c>
    </row>
    <row r="4" spans="1:2">
      <c r="A4" s="4" t="s">
        <v>157</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1</v>
      </c>
      <c r="B1" s="2" t="s">
        <v>2</v>
      </c>
      <c r="C1" s="2" t="s">
        <v>37</v>
      </c>
    </row>
    <row r="2" spans="1:3">
      <c r="A2" s="3" t="s">
        <v>72</v>
      </c>
    </row>
    <row r="3" spans="1:3">
      <c r="A3" s="4" t="s">
        <v>73</v>
      </c>
      <c r="B3" s="5" t="n">
        <v>19810</v>
      </c>
      <c r="C3" s="5" t="n">
        <v>29704</v>
      </c>
    </row>
    <row r="4" spans="1:3">
      <c r="A4" s="4" t="s">
        <v>74</v>
      </c>
      <c r="B4" s="5" t="n">
        <v>29354</v>
      </c>
      <c r="C4" s="5" t="n">
        <v>53916</v>
      </c>
    </row>
    <row r="5" spans="1:3">
      <c r="A5" s="4" t="s">
        <v>75</v>
      </c>
      <c r="B5" s="5" t="n">
        <v>1</v>
      </c>
      <c r="C5" s="5" t="n">
        <v>1</v>
      </c>
    </row>
    <row r="6" spans="1:3">
      <c r="A6" s="4" t="s">
        <v>76</v>
      </c>
      <c r="B6" s="6" t="n">
        <v>100000</v>
      </c>
      <c r="C6" s="6" t="n">
        <v>100000</v>
      </c>
    </row>
    <row r="7" spans="1:3">
      <c r="A7" s="4" t="s">
        <v>77</v>
      </c>
      <c r="B7" s="6" t="n">
        <v>100000</v>
      </c>
      <c r="C7" s="6" t="n">
        <v>100000</v>
      </c>
    </row>
    <row r="8" spans="1:3">
      <c r="A8" s="4" t="s">
        <v>78</v>
      </c>
      <c r="B8" s="6" t="n">
        <v>100000</v>
      </c>
      <c r="C8" s="6"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5"/>
  </cols>
  <sheetData>
    <row r="1" spans="1:2">
      <c r="A1" s="1" t="s">
        <v>229</v>
      </c>
      <c r="B1" s="2" t="s">
        <v>1</v>
      </c>
    </row>
    <row r="2" spans="1:2">
      <c r="B2" s="2" t="s">
        <v>230</v>
      </c>
    </row>
    <row r="3" spans="1:2">
      <c r="A3" s="3" t="s">
        <v>231</v>
      </c>
    </row>
    <row r="4" spans="1:2">
      <c r="A4" s="4" t="s">
        <v>232</v>
      </c>
      <c r="B4" s="4" t="s">
        <v>233</v>
      </c>
    </row>
    <row r="5" spans="1:2">
      <c r="A5" s="4" t="s">
        <v>234</v>
      </c>
      <c r="B5" s="6" t="n">
        <v>95000</v>
      </c>
    </row>
    <row r="6" spans="1:2">
      <c r="A6" s="4" t="s">
        <v>235</v>
      </c>
    </row>
    <row r="7" spans="1:2">
      <c r="A7" s="3" t="s">
        <v>231</v>
      </c>
    </row>
    <row r="8" spans="1:2">
      <c r="A8" s="4" t="s">
        <v>236</v>
      </c>
      <c r="B8" s="6" t="n">
        <v>2</v>
      </c>
    </row>
    <row r="9" spans="1:2">
      <c r="A9" s="4" t="s">
        <v>237</v>
      </c>
    </row>
    <row r="10" spans="1:2">
      <c r="A10" s="3" t="s">
        <v>231</v>
      </c>
    </row>
    <row r="11" spans="1:2">
      <c r="A11" s="4" t="s">
        <v>236</v>
      </c>
      <c r="B11" s="6" t="n">
        <v>45</v>
      </c>
    </row>
    <row r="12" spans="1:2">
      <c r="A12" s="4" t="s">
        <v>238</v>
      </c>
    </row>
    <row r="13" spans="1:2">
      <c r="A13" s="3" t="s">
        <v>231</v>
      </c>
    </row>
    <row r="14" spans="1:2">
      <c r="A14" s="4" t="s">
        <v>236</v>
      </c>
      <c r="B14" s="6" t="n">
        <v>3</v>
      </c>
    </row>
    <row r="15" spans="1:2">
      <c r="A15" s="4" t="s">
        <v>239</v>
      </c>
    </row>
    <row r="16" spans="1:2">
      <c r="A16" s="3" t="s">
        <v>231</v>
      </c>
    </row>
    <row r="17" spans="1:2">
      <c r="A17" s="4" t="s">
        <v>236</v>
      </c>
      <c r="B17" s="6" t="n">
        <v>3</v>
      </c>
    </row>
    <row r="18" spans="1:2">
      <c r="A18" s="4" t="s">
        <v>240</v>
      </c>
    </row>
    <row r="19" spans="1:2">
      <c r="A19" s="3" t="s">
        <v>231</v>
      </c>
    </row>
    <row r="20" spans="1:2">
      <c r="A20" s="4" t="s">
        <v>236</v>
      </c>
      <c r="B20" s="6" t="n">
        <v>1</v>
      </c>
    </row>
    <row r="21" spans="1:2">
      <c r="A21" s="4" t="s">
        <v>241</v>
      </c>
    </row>
    <row r="22" spans="1:2">
      <c r="A22" s="3" t="s">
        <v>231</v>
      </c>
    </row>
    <row r="23" spans="1:2">
      <c r="A23" s="4" t="s">
        <v>236</v>
      </c>
      <c r="B23"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37</v>
      </c>
      <c r="D1" s="2" t="s">
        <v>243</v>
      </c>
    </row>
    <row r="2" spans="1:4">
      <c r="A2" s="3" t="s">
        <v>135</v>
      </c>
    </row>
    <row r="3" spans="1:4">
      <c r="A3" s="4" t="s">
        <v>244</v>
      </c>
      <c r="B3" s="5" t="n">
        <v>745240</v>
      </c>
      <c r="C3" s="5" t="n">
        <v>698033</v>
      </c>
    </row>
    <row r="4" spans="1:4">
      <c r="A4" s="4" t="s">
        <v>40</v>
      </c>
      <c r="B4" s="6" t="n">
        <v>1880231</v>
      </c>
      <c r="C4" s="6" t="n">
        <v>263558</v>
      </c>
    </row>
    <row r="5" spans="1:4">
      <c r="A5" s="4" t="s">
        <v>245</v>
      </c>
      <c r="B5" s="5" t="n">
        <v>2625471</v>
      </c>
      <c r="C5" s="5" t="n">
        <v>961591</v>
      </c>
      <c r="D5" s="5" t="n">
        <v>12440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246</v>
      </c>
      <c r="B1" s="2" t="s">
        <v>1</v>
      </c>
    </row>
    <row r="2" spans="1:5">
      <c r="B2" s="2" t="s">
        <v>2</v>
      </c>
      <c r="C2" s="2" t="s">
        <v>37</v>
      </c>
      <c r="D2" s="2" t="s">
        <v>243</v>
      </c>
      <c r="E2" s="2" t="s">
        <v>247</v>
      </c>
    </row>
    <row r="3" spans="1:5">
      <c r="A3" s="3" t="s">
        <v>248</v>
      </c>
    </row>
    <row r="4" spans="1:5">
      <c r="A4" s="4" t="s">
        <v>249</v>
      </c>
      <c r="B4" s="5" t="n">
        <v>250000</v>
      </c>
    </row>
    <row r="5" spans="1:5">
      <c r="A5" s="4" t="s">
        <v>250</v>
      </c>
      <c r="B5" s="6" t="n">
        <v>2216000</v>
      </c>
    </row>
    <row r="6" spans="1:5">
      <c r="A6" s="4" t="s">
        <v>251</v>
      </c>
      <c r="B6" s="6" t="n">
        <v>0</v>
      </c>
      <c r="C6" s="5" t="n">
        <v>0</v>
      </c>
    </row>
    <row r="7" spans="1:5">
      <c r="A7" s="4" t="s">
        <v>252</v>
      </c>
      <c r="B7" s="5" t="n">
        <v>26562</v>
      </c>
      <c r="C7" s="6" t="n">
        <v>28439</v>
      </c>
    </row>
    <row r="8" spans="1:5">
      <c r="A8" s="4" t="s">
        <v>253</v>
      </c>
      <c r="B8" s="4" t="s">
        <v>254</v>
      </c>
    </row>
    <row r="9" spans="1:5">
      <c r="A9" s="4" t="s">
        <v>255</v>
      </c>
      <c r="B9" s="5" t="n">
        <v>3100000</v>
      </c>
      <c r="C9" s="6" t="n">
        <v>3200000</v>
      </c>
    </row>
    <row r="10" spans="1:5">
      <c r="A10" s="4" t="s">
        <v>256</v>
      </c>
      <c r="B10" s="6" t="n">
        <v>0</v>
      </c>
    </row>
    <row r="11" spans="1:5">
      <c r="A11" s="4" t="s">
        <v>257</v>
      </c>
      <c r="B11" s="5" t="n">
        <v>0</v>
      </c>
      <c r="C11" s="5" t="n">
        <v>0</v>
      </c>
    </row>
    <row r="12" spans="1:5">
      <c r="A12" s="4" t="s">
        <v>258</v>
      </c>
      <c r="C12" s="4" t="s">
        <v>259</v>
      </c>
      <c r="D12" s="4" t="s">
        <v>260</v>
      </c>
      <c r="E12" s="4" t="s">
        <v>261</v>
      </c>
    </row>
    <row r="13" spans="1:5">
      <c r="A13" s="4" t="s">
        <v>262</v>
      </c>
      <c r="B13" s="4" t="s">
        <v>263</v>
      </c>
    </row>
    <row r="14" spans="1:5">
      <c r="A14" s="4" t="s">
        <v>264</v>
      </c>
    </row>
    <row r="15" spans="1:5">
      <c r="A15" s="3" t="s">
        <v>248</v>
      </c>
    </row>
    <row r="16" spans="1:5">
      <c r="A16" s="4" t="s">
        <v>265</v>
      </c>
      <c r="B16" s="5" t="n">
        <v>404000</v>
      </c>
      <c r="C16" s="5" t="n">
        <v>35600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6</v>
      </c>
      <c r="B1" s="2" t="s">
        <v>2</v>
      </c>
      <c r="C1" s="2" t="s">
        <v>37</v>
      </c>
    </row>
    <row r="2" spans="1:3">
      <c r="A2" s="3" t="s">
        <v>140</v>
      </c>
    </row>
    <row r="3" spans="1:3">
      <c r="A3" s="4" t="s">
        <v>267</v>
      </c>
      <c r="B3" s="5" t="n">
        <v>3845000</v>
      </c>
      <c r="C3" s="5" t="n">
        <v>3940000</v>
      </c>
    </row>
    <row r="4" spans="1:3">
      <c r="A4" s="4" t="s">
        <v>268</v>
      </c>
      <c r="B4" s="5" t="n">
        <v>1319156</v>
      </c>
      <c r="C4" s="5" t="n">
        <v>16664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7</v>
      </c>
    </row>
    <row r="3" spans="1:3">
      <c r="A3" s="3" t="s">
        <v>270</v>
      </c>
    </row>
    <row r="4" spans="1:3">
      <c r="A4" s="4" t="s">
        <v>271</v>
      </c>
      <c r="B4" s="4" t="s">
        <v>272</v>
      </c>
    </row>
    <row r="5" spans="1:3">
      <c r="A5" s="4" t="s">
        <v>273</v>
      </c>
      <c r="B5" s="7" t="n">
        <v>14.7</v>
      </c>
      <c r="C5" s="7" t="n">
        <v>1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4</v>
      </c>
      <c r="B1" s="2" t="s">
        <v>2</v>
      </c>
      <c r="C1" s="2" t="s">
        <v>37</v>
      </c>
    </row>
    <row r="2" spans="1:3">
      <c r="A2" s="3" t="s">
        <v>275</v>
      </c>
    </row>
    <row r="3" spans="1:3">
      <c r="A3" s="4" t="s">
        <v>276</v>
      </c>
      <c r="B3" s="5" t="n">
        <v>1880231</v>
      </c>
      <c r="C3" s="5" t="n">
        <v>263558</v>
      </c>
    </row>
    <row r="4" spans="1:3">
      <c r="A4" s="4" t="s">
        <v>277</v>
      </c>
    </row>
    <row r="5" spans="1:3">
      <c r="A5" s="3" t="s">
        <v>275</v>
      </c>
    </row>
    <row r="6" spans="1:3">
      <c r="A6" s="4" t="s">
        <v>276</v>
      </c>
      <c r="B6" s="6" t="n">
        <v>1864132</v>
      </c>
      <c r="C6" s="6" t="n">
        <v>244559</v>
      </c>
    </row>
    <row r="7" spans="1:3">
      <c r="A7" s="4" t="s">
        <v>278</v>
      </c>
    </row>
    <row r="8" spans="1:3">
      <c r="A8" s="3" t="s">
        <v>275</v>
      </c>
    </row>
    <row r="9" spans="1:3">
      <c r="A9" s="4" t="s">
        <v>276</v>
      </c>
      <c r="B9" s="5" t="n">
        <v>16099</v>
      </c>
      <c r="C9" s="5" t="n">
        <v>18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9</v>
      </c>
      <c r="B1" s="2" t="s">
        <v>2</v>
      </c>
      <c r="C1" s="2" t="s">
        <v>37</v>
      </c>
    </row>
    <row r="2" spans="1:3">
      <c r="A2" s="3" t="s">
        <v>146</v>
      </c>
    </row>
    <row r="3" spans="1:3">
      <c r="A3" s="4" t="s">
        <v>280</v>
      </c>
      <c r="B3" s="4" t="s">
        <v>281</v>
      </c>
      <c r="C3"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7</v>
      </c>
    </row>
    <row r="3" spans="1:3">
      <c r="A3" s="3" t="s">
        <v>283</v>
      </c>
    </row>
    <row r="4" spans="1:3">
      <c r="A4" s="4" t="s">
        <v>284</v>
      </c>
      <c r="B4" s="5" t="n">
        <v>62597679</v>
      </c>
      <c r="C4" s="5" t="n">
        <v>62009223</v>
      </c>
    </row>
    <row r="5" spans="1:3">
      <c r="A5" s="4" t="s">
        <v>285</v>
      </c>
      <c r="B5" s="6" t="n">
        <v>-46031663</v>
      </c>
      <c r="C5" s="6" t="n">
        <v>-44477547</v>
      </c>
    </row>
    <row r="6" spans="1:3">
      <c r="A6" s="4" t="s">
        <v>46</v>
      </c>
      <c r="B6" s="6" t="n">
        <v>16566016</v>
      </c>
      <c r="C6" s="6" t="n">
        <v>17531676</v>
      </c>
    </row>
    <row r="7" spans="1:3">
      <c r="A7" s="4" t="s">
        <v>286</v>
      </c>
    </row>
    <row r="8" spans="1:3">
      <c r="A8" s="3" t="s">
        <v>283</v>
      </c>
    </row>
    <row r="9" spans="1:3">
      <c r="A9" s="4" t="s">
        <v>284</v>
      </c>
      <c r="B9" s="6" t="n">
        <v>8830867</v>
      </c>
      <c r="C9" s="6" t="n">
        <v>8740994</v>
      </c>
    </row>
    <row r="10" spans="1:3">
      <c r="A10" s="4" t="s">
        <v>287</v>
      </c>
    </row>
    <row r="11" spans="1:3">
      <c r="A11" s="3" t="s">
        <v>283</v>
      </c>
    </row>
    <row r="12" spans="1:3">
      <c r="A12" s="4" t="s">
        <v>284</v>
      </c>
      <c r="B12" s="5" t="n">
        <v>32055525</v>
      </c>
      <c r="C12" s="6" t="n">
        <v>31962963</v>
      </c>
    </row>
    <row r="13" spans="1:3">
      <c r="A13" s="4" t="s">
        <v>288</v>
      </c>
    </row>
    <row r="14" spans="1:3">
      <c r="A14" s="3" t="s">
        <v>283</v>
      </c>
    </row>
    <row r="15" spans="1:3">
      <c r="A15" s="4" t="s">
        <v>289</v>
      </c>
      <c r="B15" s="4" t="s">
        <v>290</v>
      </c>
    </row>
    <row r="16" spans="1:3">
      <c r="A16" s="4" t="s">
        <v>291</v>
      </c>
    </row>
    <row r="17" spans="1:3">
      <c r="A17" s="3" t="s">
        <v>283</v>
      </c>
    </row>
    <row r="18" spans="1:3">
      <c r="A18" s="4" t="s">
        <v>289</v>
      </c>
      <c r="B18" s="4" t="s">
        <v>292</v>
      </c>
    </row>
    <row r="19" spans="1:3">
      <c r="A19" s="4" t="s">
        <v>293</v>
      </c>
    </row>
    <row r="20" spans="1:3">
      <c r="A20" s="3" t="s">
        <v>283</v>
      </c>
    </row>
    <row r="21" spans="1:3">
      <c r="A21" s="4" t="s">
        <v>284</v>
      </c>
      <c r="B21" s="5" t="n">
        <v>21592565</v>
      </c>
      <c r="C21" s="6" t="n">
        <v>21178583</v>
      </c>
    </row>
    <row r="22" spans="1:3">
      <c r="A22" s="4" t="s">
        <v>294</v>
      </c>
    </row>
    <row r="23" spans="1:3">
      <c r="A23" s="3" t="s">
        <v>283</v>
      </c>
    </row>
    <row r="24" spans="1:3">
      <c r="A24" s="4" t="s">
        <v>289</v>
      </c>
      <c r="B24" s="4" t="s">
        <v>295</v>
      </c>
    </row>
    <row r="25" spans="1:3">
      <c r="A25" s="4" t="s">
        <v>296</v>
      </c>
    </row>
    <row r="26" spans="1:3">
      <c r="A26" s="3" t="s">
        <v>283</v>
      </c>
    </row>
    <row r="27" spans="1:3">
      <c r="A27" s="4" t="s">
        <v>289</v>
      </c>
      <c r="B27" s="4" t="s">
        <v>297</v>
      </c>
    </row>
    <row r="28" spans="1:3">
      <c r="A28" s="4" t="s">
        <v>298</v>
      </c>
    </row>
    <row r="29" spans="1:3">
      <c r="A29" s="3" t="s">
        <v>283</v>
      </c>
    </row>
    <row r="30" spans="1:3">
      <c r="A30" s="4" t="s">
        <v>284</v>
      </c>
      <c r="B30" s="5" t="n">
        <v>118722</v>
      </c>
      <c r="C30" s="5" t="n">
        <v>1266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9</v>
      </c>
      <c r="B1" s="2" t="s">
        <v>1</v>
      </c>
    </row>
    <row r="2" spans="1:5">
      <c r="B2" s="2" t="s">
        <v>2</v>
      </c>
      <c r="C2" s="2" t="s">
        <v>37</v>
      </c>
      <c r="D2" s="2" t="s">
        <v>129</v>
      </c>
      <c r="E2" s="2" t="s">
        <v>130</v>
      </c>
    </row>
    <row r="3" spans="1:5">
      <c r="A3" s="3" t="s">
        <v>300</v>
      </c>
    </row>
    <row r="4" spans="1:5">
      <c r="A4" s="4" t="s">
        <v>301</v>
      </c>
      <c r="B4" s="5" t="n">
        <v>2110274</v>
      </c>
      <c r="C4" s="5" t="n">
        <v>2003795</v>
      </c>
    </row>
    <row r="5" spans="1:5">
      <c r="A5" s="4" t="s">
        <v>132</v>
      </c>
      <c r="B5" s="6" t="n">
        <v>651000</v>
      </c>
      <c r="C5" s="6" t="n">
        <v>252000</v>
      </c>
      <c r="D5" s="5" t="n">
        <v>178942</v>
      </c>
      <c r="E5" s="5" t="n">
        <v>461506</v>
      </c>
    </row>
    <row r="6" spans="1:5">
      <c r="A6" s="4" t="s">
        <v>301</v>
      </c>
      <c r="B6" s="5" t="n">
        <v>105000</v>
      </c>
      <c r="C6" s="5" t="n">
        <v>9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7</v>
      </c>
    </row>
    <row r="2" spans="1:3">
      <c r="A2" s="3" t="s">
        <v>303</v>
      </c>
    </row>
    <row r="3" spans="1:3">
      <c r="A3" s="4" t="s">
        <v>304</v>
      </c>
      <c r="B3" s="5" t="n">
        <v>684054</v>
      </c>
      <c r="C3" s="5" t="n">
        <v>704503</v>
      </c>
    </row>
    <row r="4" spans="1:3">
      <c r="A4" s="4" t="s">
        <v>305</v>
      </c>
      <c r="B4" s="6" t="n">
        <v>44571</v>
      </c>
      <c r="C4" s="6" t="n">
        <v>64252</v>
      </c>
    </row>
    <row r="5" spans="1:3">
      <c r="A5" s="4" t="s">
        <v>306</v>
      </c>
      <c r="B5" s="6" t="n">
        <v>306066</v>
      </c>
      <c r="C5" s="6" t="n">
        <v>294370</v>
      </c>
    </row>
    <row r="6" spans="1:3">
      <c r="A6" s="4" t="s">
        <v>307</v>
      </c>
      <c r="B6" s="6" t="n">
        <v>122862</v>
      </c>
      <c r="C6" s="6" t="n">
        <v>254034</v>
      </c>
    </row>
    <row r="7" spans="1:3">
      <c r="A7" s="4" t="s">
        <v>54</v>
      </c>
      <c r="B7" s="5" t="n">
        <v>1157553</v>
      </c>
      <c r="C7" s="5" t="n">
        <v>1317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v>
      </c>
      <c r="B1" s="2" t="s">
        <v>1</v>
      </c>
    </row>
    <row r="2" spans="1:3">
      <c r="B2" s="2" t="s">
        <v>2</v>
      </c>
      <c r="C2" s="2" t="s">
        <v>37</v>
      </c>
    </row>
    <row r="3" spans="1:3">
      <c r="A3" s="3" t="s">
        <v>80</v>
      </c>
    </row>
    <row r="4" spans="1:3">
      <c r="A4" s="4" t="s">
        <v>81</v>
      </c>
      <c r="B4" s="5" t="n">
        <v>29535732</v>
      </c>
      <c r="C4" s="5" t="n">
        <v>30142484</v>
      </c>
    </row>
    <row r="5" spans="1:3">
      <c r="A5" s="3" t="s">
        <v>82</v>
      </c>
    </row>
    <row r="6" spans="1:3">
      <c r="A6" s="4" t="s">
        <v>83</v>
      </c>
      <c r="B6" s="6" t="n">
        <v>24400001</v>
      </c>
      <c r="C6" s="6" t="n">
        <v>25130083</v>
      </c>
    </row>
    <row r="7" spans="1:3">
      <c r="A7" s="4" t="s">
        <v>84</v>
      </c>
      <c r="B7" s="6" t="n">
        <v>2285380</v>
      </c>
      <c r="C7" s="6" t="n">
        <v>2510399</v>
      </c>
    </row>
    <row r="8" spans="1:3">
      <c r="A8" s="4" t="s">
        <v>85</v>
      </c>
      <c r="B8" s="6" t="n">
        <v>3140107</v>
      </c>
      <c r="C8" s="6" t="n">
        <v>3167891</v>
      </c>
    </row>
    <row r="9" spans="1:3">
      <c r="A9" s="4" t="s">
        <v>86</v>
      </c>
      <c r="B9" s="6" t="n">
        <v>2110274</v>
      </c>
      <c r="C9" s="6" t="n">
        <v>2003795</v>
      </c>
    </row>
    <row r="10" spans="1:3">
      <c r="A10" s="4" t="s">
        <v>87</v>
      </c>
      <c r="B10" s="6" t="n">
        <v>31935762</v>
      </c>
      <c r="C10" s="6" t="n">
        <v>32812168</v>
      </c>
    </row>
    <row r="11" spans="1:3">
      <c r="A11" s="4" t="s">
        <v>88</v>
      </c>
      <c r="B11" s="6" t="n">
        <v>-2400030</v>
      </c>
      <c r="C11" s="6" t="n">
        <v>-2669684</v>
      </c>
    </row>
    <row r="12" spans="1:3">
      <c r="A12" s="3" t="s">
        <v>89</v>
      </c>
    </row>
    <row r="13" spans="1:3">
      <c r="A13" s="4" t="s">
        <v>90</v>
      </c>
      <c r="B13" s="6" t="n">
        <v>477490</v>
      </c>
      <c r="C13" s="6" t="n">
        <v>369162</v>
      </c>
    </row>
    <row r="14" spans="1:3">
      <c r="A14" s="4" t="s">
        <v>91</v>
      </c>
      <c r="B14" s="6" t="n">
        <v>-232194</v>
      </c>
      <c r="C14" s="6" t="n">
        <v>-54754</v>
      </c>
    </row>
    <row r="15" spans="1:3">
      <c r="A15" s="4" t="s">
        <v>92</v>
      </c>
      <c r="B15" s="6" t="n">
        <v>245296</v>
      </c>
      <c r="C15" s="6" t="n">
        <v>314408</v>
      </c>
    </row>
    <row r="16" spans="1:3">
      <c r="A16" s="4" t="s">
        <v>93</v>
      </c>
      <c r="B16" s="5" t="n">
        <v>-2645326</v>
      </c>
      <c r="C16" s="5" t="n">
        <v>-2984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7</v>
      </c>
    </row>
    <row r="2" spans="1:3">
      <c r="A2" s="3" t="s">
        <v>309</v>
      </c>
    </row>
    <row r="3" spans="1:3">
      <c r="A3" s="4" t="s">
        <v>310</v>
      </c>
      <c r="B3" s="5" t="n">
        <v>5817308</v>
      </c>
      <c r="C3" s="5" t="n">
        <v>6169872</v>
      </c>
    </row>
    <row r="4" spans="1:3">
      <c r="A4" s="4" t="s">
        <v>311</v>
      </c>
      <c r="B4" s="4" t="s">
        <v>61</v>
      </c>
      <c r="C4" s="6" t="n">
        <v>700000</v>
      </c>
    </row>
    <row r="5" spans="1:3">
      <c r="A5" s="4" t="s">
        <v>312</v>
      </c>
      <c r="B5" s="6" t="n">
        <v>-29354</v>
      </c>
      <c r="C5" s="6" t="n">
        <v>-53916</v>
      </c>
    </row>
    <row r="6" spans="1:3">
      <c r="A6" s="4" t="s">
        <v>313</v>
      </c>
      <c r="B6" s="6" t="n">
        <v>-352560</v>
      </c>
      <c r="C6" s="6" t="n">
        <v>-1052560</v>
      </c>
    </row>
    <row r="7" spans="1:3">
      <c r="A7" s="4" t="s">
        <v>314</v>
      </c>
      <c r="B7" s="5" t="n">
        <v>5435394</v>
      </c>
      <c r="C7" s="5" t="n">
        <v>5763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15</v>
      </c>
      <c r="B1" s="2" t="s">
        <v>316</v>
      </c>
      <c r="C1" s="2" t="s">
        <v>317</v>
      </c>
      <c r="D1" s="2" t="s">
        <v>2</v>
      </c>
      <c r="E1" s="2" t="s">
        <v>129</v>
      </c>
      <c r="F1" s="2" t="s">
        <v>318</v>
      </c>
      <c r="G1" s="2" t="s">
        <v>130</v>
      </c>
      <c r="H1" s="2" t="s">
        <v>319</v>
      </c>
      <c r="I1" s="2" t="s">
        <v>37</v>
      </c>
    </row>
    <row r="2" spans="1:9">
      <c r="A2" s="3" t="s">
        <v>320</v>
      </c>
    </row>
    <row r="3" spans="1:9">
      <c r="A3" s="4" t="s">
        <v>321</v>
      </c>
      <c r="D3" s="5" t="n">
        <v>5817308</v>
      </c>
    </row>
    <row r="4" spans="1:9">
      <c r="A4" s="4" t="s">
        <v>322</v>
      </c>
      <c r="D4" s="5" t="n">
        <v>651000</v>
      </c>
      <c r="E4" s="5" t="n">
        <v>178942</v>
      </c>
      <c r="G4" s="5" t="n">
        <v>461506</v>
      </c>
      <c r="I4" s="5" t="n">
        <v>252000</v>
      </c>
    </row>
    <row r="5" spans="1:9">
      <c r="A5" s="4" t="s">
        <v>133</v>
      </c>
      <c r="E5" s="5" t="n">
        <v>22000</v>
      </c>
      <c r="G5" s="5" t="n">
        <v>129300</v>
      </c>
    </row>
    <row r="6" spans="1:9">
      <c r="A6" s="4" t="s">
        <v>323</v>
      </c>
    </row>
    <row r="7" spans="1:9">
      <c r="A7" s="3" t="s">
        <v>320</v>
      </c>
    </row>
    <row r="8" spans="1:9">
      <c r="A8" s="4" t="s">
        <v>324</v>
      </c>
      <c r="B8" s="4" t="s">
        <v>325</v>
      </c>
    </row>
    <row r="9" spans="1:9">
      <c r="A9" s="4" t="s">
        <v>326</v>
      </c>
      <c r="D9" s="4" t="s">
        <v>327</v>
      </c>
    </row>
    <row r="10" spans="1:9">
      <c r="A10" s="4" t="s">
        <v>328</v>
      </c>
      <c r="B10" s="5" t="n">
        <v>1500000</v>
      </c>
    </row>
    <row r="11" spans="1:9">
      <c r="A11" s="4" t="s">
        <v>329</v>
      </c>
      <c r="D11" s="4" t="s">
        <v>330</v>
      </c>
    </row>
    <row r="12" spans="1:9">
      <c r="A12" s="4" t="s">
        <v>331</v>
      </c>
      <c r="D12" s="4" t="s">
        <v>332</v>
      </c>
    </row>
    <row r="13" spans="1:9">
      <c r="A13" s="4" t="s">
        <v>333</v>
      </c>
    </row>
    <row r="14" spans="1:9">
      <c r="A14" s="3" t="s">
        <v>320</v>
      </c>
    </row>
    <row r="15" spans="1:9">
      <c r="A15" s="4" t="s">
        <v>334</v>
      </c>
      <c r="C15" s="5" t="n">
        <v>4875000</v>
      </c>
    </row>
    <row r="16" spans="1:9">
      <c r="A16" s="4" t="s">
        <v>335</v>
      </c>
      <c r="C16" s="6" t="n">
        <v>2000000</v>
      </c>
    </row>
    <row r="17" spans="1:9">
      <c r="A17" s="4" t="s">
        <v>336</v>
      </c>
      <c r="D17" s="4" t="s">
        <v>330</v>
      </c>
    </row>
    <row r="18" spans="1:9">
      <c r="A18" s="4" t="s">
        <v>321</v>
      </c>
      <c r="D18" s="5" t="n">
        <v>5817308</v>
      </c>
    </row>
    <row r="19" spans="1:9">
      <c r="A19" s="4" t="s">
        <v>337</v>
      </c>
      <c r="C19" s="5" t="n">
        <v>29380</v>
      </c>
    </row>
    <row r="20" spans="1:9">
      <c r="A20" s="4" t="s">
        <v>324</v>
      </c>
      <c r="C20" s="4" t="s">
        <v>325</v>
      </c>
    </row>
    <row r="21" spans="1:9">
      <c r="A21" s="4" t="s">
        <v>338</v>
      </c>
      <c r="D21" s="4" t="s">
        <v>339</v>
      </c>
    </row>
    <row r="22" spans="1:9">
      <c r="A22" s="4" t="s">
        <v>340</v>
      </c>
      <c r="D22" s="4" t="s">
        <v>341</v>
      </c>
    </row>
    <row r="23" spans="1:9">
      <c r="A23" s="4" t="s">
        <v>326</v>
      </c>
      <c r="D23" s="4" t="s">
        <v>342</v>
      </c>
    </row>
    <row r="24" spans="1:9">
      <c r="A24" s="4" t="s">
        <v>343</v>
      </c>
      <c r="C24" s="4" t="s">
        <v>344</v>
      </c>
    </row>
    <row r="25" spans="1:9">
      <c r="A25" s="4" t="s">
        <v>345</v>
      </c>
      <c r="D25" s="4" t="s">
        <v>346</v>
      </c>
    </row>
    <row r="26" spans="1:9">
      <c r="A26" s="4" t="s">
        <v>347</v>
      </c>
    </row>
    <row r="27" spans="1:9">
      <c r="A27" s="3" t="s">
        <v>320</v>
      </c>
    </row>
    <row r="28" spans="1:9">
      <c r="A28" s="4" t="s">
        <v>322</v>
      </c>
      <c r="D28" s="5" t="n">
        <v>284038</v>
      </c>
      <c r="H28" s="5" t="n">
        <v>332206</v>
      </c>
    </row>
    <row r="29" spans="1:9">
      <c r="A29" s="4" t="s">
        <v>348</v>
      </c>
      <c r="D29" s="4" t="s">
        <v>349</v>
      </c>
    </row>
    <row r="30" spans="1:9">
      <c r="A30" s="4" t="s">
        <v>350</v>
      </c>
      <c r="H30" s="5" t="n">
        <v>6500</v>
      </c>
    </row>
    <row r="31" spans="1:9">
      <c r="A31" s="4" t="s">
        <v>351</v>
      </c>
      <c r="H31" s="4" t="s">
        <v>352</v>
      </c>
    </row>
    <row r="32" spans="1:9">
      <c r="A32" s="4" t="s">
        <v>353</v>
      </c>
      <c r="D32" s="4" t="s">
        <v>354</v>
      </c>
    </row>
    <row r="33" spans="1:9">
      <c r="A33" s="4" t="s">
        <v>355</v>
      </c>
      <c r="H33" s="5" t="n">
        <v>461506</v>
      </c>
    </row>
    <row r="34" spans="1:9">
      <c r="A34" s="4" t="s">
        <v>133</v>
      </c>
      <c r="H34" s="5" t="n">
        <v>129300</v>
      </c>
    </row>
    <row r="35" spans="1:9">
      <c r="A35" s="4" t="s">
        <v>356</v>
      </c>
    </row>
    <row r="36" spans="1:9">
      <c r="A36" s="3" t="s">
        <v>320</v>
      </c>
    </row>
    <row r="37" spans="1:9">
      <c r="A37" s="4" t="s">
        <v>322</v>
      </c>
      <c r="D37" s="5" t="n">
        <v>136520</v>
      </c>
      <c r="F37" s="5" t="n">
        <v>156942</v>
      </c>
    </row>
    <row r="38" spans="1:9">
      <c r="A38" s="4" t="s">
        <v>348</v>
      </c>
      <c r="D38" s="4" t="s">
        <v>357</v>
      </c>
    </row>
    <row r="39" spans="1:9">
      <c r="A39" s="4" t="s">
        <v>350</v>
      </c>
      <c r="F39" s="5" t="n">
        <v>3071</v>
      </c>
    </row>
    <row r="40" spans="1:9">
      <c r="A40" s="4" t="s">
        <v>351</v>
      </c>
      <c r="F40" s="4" t="s">
        <v>352</v>
      </c>
    </row>
    <row r="41" spans="1:9">
      <c r="A41" s="4" t="s">
        <v>353</v>
      </c>
      <c r="D41" s="4" t="s">
        <v>354</v>
      </c>
    </row>
    <row r="42" spans="1:9">
      <c r="A42" s="4" t="s">
        <v>355</v>
      </c>
      <c r="F42" s="5" t="n">
        <v>178942</v>
      </c>
    </row>
    <row r="43" spans="1:9">
      <c r="A43" s="4" t="s">
        <v>133</v>
      </c>
      <c r="F43" s="5" t="n">
        <v>2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61</v>
      </c>
      <c r="B3" s="5" t="n">
        <v>352560</v>
      </c>
    </row>
    <row r="4" spans="1:2">
      <c r="A4" s="4" t="s">
        <v>362</v>
      </c>
      <c r="B4" s="6" t="n">
        <v>5464748</v>
      </c>
    </row>
    <row r="5" spans="1:2">
      <c r="A5" s="4" t="s">
        <v>95</v>
      </c>
      <c r="B5" s="5" t="n">
        <v>5817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3" t="s">
        <v>155</v>
      </c>
    </row>
    <row r="3" spans="1:3">
      <c r="A3" s="4" t="s">
        <v>361</v>
      </c>
      <c r="B3" s="5" t="n">
        <v>114852</v>
      </c>
    </row>
    <row r="4" spans="1:3">
      <c r="A4" s="4" t="s">
        <v>362</v>
      </c>
      <c r="B4" s="6" t="n">
        <v>114852</v>
      </c>
    </row>
    <row r="5" spans="1:3">
      <c r="A5" s="4" t="s">
        <v>364</v>
      </c>
      <c r="B5" s="6" t="n">
        <v>114852</v>
      </c>
    </row>
    <row r="6" spans="1:3">
      <c r="A6" s="4" t="s">
        <v>365</v>
      </c>
      <c r="B6" s="6" t="n">
        <v>114852</v>
      </c>
    </row>
    <row r="7" spans="1:3">
      <c r="A7" s="4" t="s">
        <v>366</v>
      </c>
      <c r="B7" s="6" t="n">
        <v>22216</v>
      </c>
    </row>
    <row r="8" spans="1:3">
      <c r="A8" s="4" t="s">
        <v>367</v>
      </c>
      <c r="B8" s="6" t="n">
        <v>-61066</v>
      </c>
    </row>
    <row r="9" spans="1:3">
      <c r="A9" s="4" t="s">
        <v>313</v>
      </c>
      <c r="B9" s="6" t="n">
        <v>-90167</v>
      </c>
      <c r="C9" s="5" t="n">
        <v>-57236</v>
      </c>
    </row>
    <row r="10" spans="1:3">
      <c r="A10" s="4" t="s">
        <v>368</v>
      </c>
      <c r="B10" s="5" t="n">
        <v>330391</v>
      </c>
      <c r="C10" s="4" t="s">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7</v>
      </c>
    </row>
    <row r="3" spans="1:3">
      <c r="A3" s="3" t="s">
        <v>370</v>
      </c>
    </row>
    <row r="4" spans="1:3">
      <c r="A4" s="4" t="s">
        <v>81</v>
      </c>
      <c r="B4" s="5" t="n">
        <v>29535732</v>
      </c>
      <c r="C4" s="5" t="n">
        <v>30142484</v>
      </c>
    </row>
    <row r="5" spans="1:3">
      <c r="A5" s="4" t="s">
        <v>83</v>
      </c>
      <c r="B5" s="6" t="n">
        <v>24400001</v>
      </c>
      <c r="C5" s="6" t="n">
        <v>25130083</v>
      </c>
    </row>
    <row r="6" spans="1:3">
      <c r="A6" s="4" t="s">
        <v>371</v>
      </c>
    </row>
    <row r="7" spans="1:3">
      <c r="A7" s="3" t="s">
        <v>370</v>
      </c>
    </row>
    <row r="8" spans="1:3">
      <c r="A8" s="4" t="s">
        <v>81</v>
      </c>
      <c r="B8" s="6" t="n">
        <v>8190463</v>
      </c>
      <c r="C8" s="6" t="n">
        <v>8594792</v>
      </c>
    </row>
    <row r="9" spans="1:3">
      <c r="A9" s="4" t="s">
        <v>372</v>
      </c>
    </row>
    <row r="10" spans="1:3">
      <c r="A10" s="3" t="s">
        <v>370</v>
      </c>
    </row>
    <row r="11" spans="1:3">
      <c r="A11" s="4" t="s">
        <v>81</v>
      </c>
      <c r="B11" s="6" t="n">
        <v>10679402</v>
      </c>
      <c r="C11" s="6" t="n">
        <v>10467208</v>
      </c>
    </row>
    <row r="12" spans="1:3">
      <c r="A12" s="4" t="s">
        <v>83</v>
      </c>
      <c r="B12" s="6" t="n">
        <v>5927775</v>
      </c>
      <c r="C12" s="6" t="n">
        <v>6270265</v>
      </c>
    </row>
    <row r="13" spans="1:3">
      <c r="A13" s="4" t="s">
        <v>373</v>
      </c>
    </row>
    <row r="14" spans="1:3">
      <c r="A14" s="3" t="s">
        <v>370</v>
      </c>
    </row>
    <row r="15" spans="1:3">
      <c r="A15" s="4" t="s">
        <v>81</v>
      </c>
      <c r="B15" s="6" t="n">
        <v>10665867</v>
      </c>
      <c r="C15" s="6" t="n">
        <v>11080484</v>
      </c>
    </row>
    <row r="16" spans="1:3">
      <c r="A16" s="4" t="s">
        <v>83</v>
      </c>
      <c r="B16" s="6" t="n">
        <v>15390132</v>
      </c>
      <c r="C16" s="6" t="n">
        <v>15637869</v>
      </c>
    </row>
    <row r="17" spans="1:3">
      <c r="A17" s="4" t="s">
        <v>374</v>
      </c>
    </row>
    <row r="18" spans="1:3">
      <c r="A18" s="3" t="s">
        <v>370</v>
      </c>
    </row>
    <row r="19" spans="1:3">
      <c r="A19" s="4" t="s">
        <v>83</v>
      </c>
      <c r="B19" s="5" t="n">
        <v>3082094</v>
      </c>
      <c r="C19" s="5" t="n">
        <v>32219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v>
      </c>
    </row>
    <row r="2" spans="1:3">
      <c r="A2" s="3" t="s">
        <v>376</v>
      </c>
    </row>
    <row r="3" spans="1:3">
      <c r="A3" s="4" t="s">
        <v>42</v>
      </c>
      <c r="B3" s="5" t="n">
        <v>1966456</v>
      </c>
      <c r="C3" s="5" t="n">
        <v>1654129</v>
      </c>
    </row>
    <row r="4" spans="1:3">
      <c r="A4" s="4" t="s">
        <v>377</v>
      </c>
    </row>
    <row r="5" spans="1:3">
      <c r="A5" s="3" t="s">
        <v>376</v>
      </c>
    </row>
    <row r="6" spans="1:3">
      <c r="A6" s="4" t="s">
        <v>42</v>
      </c>
      <c r="B6" s="6" t="n">
        <v>123324</v>
      </c>
      <c r="C6" s="6" t="n">
        <v>159185</v>
      </c>
    </row>
    <row r="7" spans="1:3">
      <c r="A7" s="4" t="s">
        <v>378</v>
      </c>
    </row>
    <row r="8" spans="1:3">
      <c r="A8" s="3" t="s">
        <v>376</v>
      </c>
    </row>
    <row r="9" spans="1:3">
      <c r="A9" s="4" t="s">
        <v>42</v>
      </c>
      <c r="B9" s="6" t="n">
        <v>569224</v>
      </c>
      <c r="C9" s="6" t="n">
        <v>402456</v>
      </c>
    </row>
    <row r="10" spans="1:3">
      <c r="A10" s="4" t="s">
        <v>379</v>
      </c>
    </row>
    <row r="11" spans="1:3">
      <c r="A11" s="3" t="s">
        <v>376</v>
      </c>
    </row>
    <row r="12" spans="1:3">
      <c r="A12" s="4" t="s">
        <v>42</v>
      </c>
      <c r="B12" s="6" t="n">
        <v>4608</v>
      </c>
      <c r="C12" s="6" t="n">
        <v>4608</v>
      </c>
    </row>
    <row r="13" spans="1:3">
      <c r="A13" s="4" t="s">
        <v>380</v>
      </c>
    </row>
    <row r="14" spans="1:3">
      <c r="A14" s="3" t="s">
        <v>376</v>
      </c>
    </row>
    <row r="15" spans="1:3">
      <c r="A15" s="4" t="s">
        <v>42</v>
      </c>
      <c r="B15" s="6" t="n">
        <v>5463</v>
      </c>
      <c r="C15" s="6" t="n">
        <v>5325</v>
      </c>
    </row>
    <row r="16" spans="1:3">
      <c r="A16" s="4" t="s">
        <v>381</v>
      </c>
    </row>
    <row r="17" spans="1:3">
      <c r="A17" s="3" t="s">
        <v>376</v>
      </c>
    </row>
    <row r="18" spans="1:3">
      <c r="A18" s="4" t="s">
        <v>42</v>
      </c>
      <c r="B18" s="6" t="n">
        <v>1235382</v>
      </c>
      <c r="C18" s="6" t="n">
        <v>1059096</v>
      </c>
    </row>
    <row r="19" spans="1:3">
      <c r="A19" s="4" t="s">
        <v>382</v>
      </c>
    </row>
    <row r="20" spans="1:3">
      <c r="A20" s="3" t="s">
        <v>376</v>
      </c>
    </row>
    <row r="21" spans="1:3">
      <c r="A21" s="4" t="s">
        <v>42</v>
      </c>
      <c r="B21" s="6" t="n">
        <v>19508</v>
      </c>
      <c r="C21" s="6" t="n">
        <v>19508</v>
      </c>
    </row>
    <row r="22" spans="1:3">
      <c r="A22" s="4" t="s">
        <v>383</v>
      </c>
    </row>
    <row r="23" spans="1:3">
      <c r="A23" s="3" t="s">
        <v>376</v>
      </c>
    </row>
    <row r="24" spans="1:3">
      <c r="A24" s="4" t="s">
        <v>42</v>
      </c>
      <c r="B24" s="5" t="n">
        <v>8947</v>
      </c>
      <c r="C24" s="5" t="n">
        <v>39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4</v>
      </c>
      <c r="B1" s="2" t="s">
        <v>2</v>
      </c>
      <c r="C1" s="2" t="s">
        <v>37</v>
      </c>
    </row>
    <row r="2" spans="1:3">
      <c r="A2" s="3" t="s">
        <v>376</v>
      </c>
    </row>
    <row r="3" spans="1:3">
      <c r="A3" s="4" t="s">
        <v>57</v>
      </c>
      <c r="B3" s="5" t="n">
        <v>14698670</v>
      </c>
      <c r="C3" s="5" t="n">
        <v>11897345</v>
      </c>
    </row>
    <row r="4" spans="1:3">
      <c r="A4" s="4" t="s">
        <v>385</v>
      </c>
    </row>
    <row r="5" spans="1:3">
      <c r="A5" s="3" t="s">
        <v>376</v>
      </c>
    </row>
    <row r="6" spans="1:3">
      <c r="A6" s="4" t="s">
        <v>57</v>
      </c>
      <c r="B6" s="5" t="n">
        <v>14698670</v>
      </c>
      <c r="C6" s="5" t="n">
        <v>11897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21"/>
    <col customWidth="1" max="3" min="3" width="32"/>
    <col customWidth="1" max="4" min="4" width="21"/>
  </cols>
  <sheetData>
    <row r="1" spans="1:4">
      <c r="A1" s="1" t="s">
        <v>386</v>
      </c>
      <c r="B1" s="2" t="s">
        <v>387</v>
      </c>
      <c r="C1" s="2" t="s">
        <v>1</v>
      </c>
    </row>
    <row r="2" spans="1:4">
      <c r="B2" s="2" t="s">
        <v>388</v>
      </c>
      <c r="C2" s="2" t="s">
        <v>389</v>
      </c>
      <c r="D2" s="2" t="s">
        <v>390</v>
      </c>
    </row>
    <row r="3" spans="1:4">
      <c r="A3" s="3" t="s">
        <v>376</v>
      </c>
    </row>
    <row r="4" spans="1:4">
      <c r="A4" s="4" t="s">
        <v>42</v>
      </c>
      <c r="C4" s="5" t="n">
        <v>1966456</v>
      </c>
      <c r="D4" s="5" t="n">
        <v>1654129</v>
      </c>
    </row>
    <row r="5" spans="1:4">
      <c r="A5" s="4" t="s">
        <v>391</v>
      </c>
    </row>
    <row r="6" spans="1:4">
      <c r="A6" s="3" t="s">
        <v>376</v>
      </c>
    </row>
    <row r="7" spans="1:4">
      <c r="A7" s="4" t="s">
        <v>392</v>
      </c>
      <c r="C7" s="4" t="s">
        <v>393</v>
      </c>
    </row>
    <row r="8" spans="1:4">
      <c r="A8" s="4" t="s">
        <v>394</v>
      </c>
      <c r="B8" s="4" t="s">
        <v>395</v>
      </c>
    </row>
    <row r="9" spans="1:4">
      <c r="A9" s="4" t="s">
        <v>396</v>
      </c>
      <c r="B9" s="5" t="n">
        <v>8712</v>
      </c>
    </row>
    <row r="10" spans="1:4">
      <c r="A10" s="4" t="s">
        <v>397</v>
      </c>
    </row>
    <row r="11" spans="1:4">
      <c r="A11" s="3" t="s">
        <v>376</v>
      </c>
    </row>
    <row r="12" spans="1:4">
      <c r="A12" s="4" t="s">
        <v>398</v>
      </c>
      <c r="C12" s="6" t="n">
        <v>33</v>
      </c>
    </row>
    <row r="13" spans="1:4">
      <c r="A13" s="4" t="s">
        <v>399</v>
      </c>
      <c r="C13" s="6" t="n">
        <v>22</v>
      </c>
    </row>
    <row r="14" spans="1:4">
      <c r="A14" s="4" t="s">
        <v>385</v>
      </c>
    </row>
    <row r="15" spans="1:4">
      <c r="A15" s="3" t="s">
        <v>376</v>
      </c>
    </row>
    <row r="16" spans="1:4">
      <c r="A16" s="4" t="s">
        <v>400</v>
      </c>
      <c r="C16" s="5" t="n">
        <v>2801325</v>
      </c>
      <c r="D16" s="6" t="n">
        <v>1008211</v>
      </c>
    </row>
    <row r="17" spans="1:4">
      <c r="A17" s="4" t="s">
        <v>378</v>
      </c>
    </row>
    <row r="18" spans="1:4">
      <c r="A18" s="3" t="s">
        <v>376</v>
      </c>
    </row>
    <row r="19" spans="1:4">
      <c r="A19" s="4" t="s">
        <v>398</v>
      </c>
      <c r="C19" s="6" t="n">
        <v>10</v>
      </c>
    </row>
    <row r="20" spans="1:4">
      <c r="A20" s="4" t="s">
        <v>399</v>
      </c>
      <c r="C20" s="6" t="n">
        <v>2</v>
      </c>
    </row>
    <row r="21" spans="1:4">
      <c r="A21" s="4" t="s">
        <v>401</v>
      </c>
      <c r="C21" s="5" t="n">
        <v>1885000</v>
      </c>
      <c r="D21" s="6" t="n">
        <v>1816000</v>
      </c>
    </row>
    <row r="22" spans="1:4">
      <c r="A22" s="4" t="s">
        <v>42</v>
      </c>
      <c r="C22" s="6" t="n">
        <v>569224</v>
      </c>
      <c r="D22" s="6" t="n">
        <v>402456</v>
      </c>
    </row>
    <row r="23" spans="1:4">
      <c r="A23" s="4" t="s">
        <v>377</v>
      </c>
    </row>
    <row r="24" spans="1:4">
      <c r="A24" s="3" t="s">
        <v>376</v>
      </c>
    </row>
    <row r="25" spans="1:4">
      <c r="A25" s="4" t="s">
        <v>402</v>
      </c>
      <c r="C25" s="5" t="n">
        <v>1438571</v>
      </c>
      <c r="D25" s="5" t="n">
        <v>1654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3</v>
      </c>
      <c r="B1" s="2" t="s">
        <v>1</v>
      </c>
    </row>
    <row r="2" spans="1:3">
      <c r="B2" s="2" t="s">
        <v>2</v>
      </c>
      <c r="C2" s="2" t="s">
        <v>37</v>
      </c>
    </row>
    <row r="3" spans="1:3">
      <c r="A3" s="3" t="s">
        <v>404</v>
      </c>
    </row>
    <row r="4" spans="1:3">
      <c r="A4" s="4" t="s">
        <v>405</v>
      </c>
      <c r="B4" s="5" t="n">
        <v>77500</v>
      </c>
      <c r="C4" s="5" t="n">
        <v>77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59</v>
      </c>
    </row>
    <row r="2" spans="1:2">
      <c r="A2" s="3" t="s">
        <v>164</v>
      </c>
    </row>
    <row r="3" spans="1:2">
      <c r="A3" s="4" t="s">
        <v>361</v>
      </c>
      <c r="B3" s="5" t="n">
        <v>79716</v>
      </c>
    </row>
    <row r="4" spans="1:2">
      <c r="A4" s="4" t="s">
        <v>362</v>
      </c>
      <c r="B4" s="6" t="n">
        <v>79716</v>
      </c>
    </row>
    <row r="5" spans="1:2">
      <c r="A5" s="4" t="s">
        <v>364</v>
      </c>
      <c r="B5" s="6" t="n">
        <v>75656</v>
      </c>
    </row>
    <row r="6" spans="1:2">
      <c r="A6" s="4" t="s">
        <v>95</v>
      </c>
      <c r="B6" s="5" t="n">
        <v>235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2"/>
    <col customWidth="1" max="3" min="3" width="22"/>
    <col customWidth="1" max="4" min="4" width="36"/>
    <col customWidth="1" max="5" min="5" width="27"/>
  </cols>
  <sheetData>
    <row r="1" spans="1:5">
      <c r="A1" s="1" t="s">
        <v>94</v>
      </c>
      <c r="B1" s="2" t="s">
        <v>95</v>
      </c>
      <c r="C1" s="2" t="s">
        <v>96</v>
      </c>
      <c r="D1" s="2" t="s">
        <v>97</v>
      </c>
      <c r="E1" s="2" t="s">
        <v>98</v>
      </c>
    </row>
    <row r="2" spans="1:5">
      <c r="A2" s="4" t="s">
        <v>99</v>
      </c>
      <c r="B2" s="5" t="n">
        <v>1351273</v>
      </c>
      <c r="C2" s="5" t="n">
        <v>100000</v>
      </c>
      <c r="D2" s="5" t="n">
        <v>1013127</v>
      </c>
      <c r="E2" s="5" t="n">
        <v>238146</v>
      </c>
    </row>
    <row r="3" spans="1:5">
      <c r="A3" s="4" t="s">
        <v>93</v>
      </c>
      <c r="B3" s="6" t="n">
        <v>-2984092</v>
      </c>
      <c r="E3" s="6" t="n">
        <v>-2984092</v>
      </c>
    </row>
    <row r="4" spans="1:5">
      <c r="A4" s="4" t="s">
        <v>100</v>
      </c>
      <c r="B4" s="6" t="n">
        <v>-1632819</v>
      </c>
      <c r="C4" s="6" t="n">
        <v>100000</v>
      </c>
      <c r="D4" s="6" t="n">
        <v>1013127</v>
      </c>
      <c r="E4" s="6" t="n">
        <v>-2745946</v>
      </c>
    </row>
    <row r="5" spans="1:5">
      <c r="A5" s="4" t="s">
        <v>93</v>
      </c>
      <c r="B5" s="6" t="n">
        <v>-2645326</v>
      </c>
      <c r="C5" s="4" t="s">
        <v>61</v>
      </c>
      <c r="D5" s="4" t="s">
        <v>61</v>
      </c>
      <c r="E5" s="6" t="n">
        <v>-2645326</v>
      </c>
    </row>
    <row r="6" spans="1:5">
      <c r="A6" s="4" t="s">
        <v>101</v>
      </c>
      <c r="B6" s="5" t="n">
        <v>-4278145</v>
      </c>
      <c r="C6" s="5" t="n">
        <v>100000</v>
      </c>
      <c r="D6" s="5" t="n">
        <v>1013127</v>
      </c>
      <c r="E6" s="5" t="n">
        <v>-5391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59</v>
      </c>
    </row>
    <row r="2" spans="1:2">
      <c r="A2" s="3" t="s">
        <v>408</v>
      </c>
    </row>
    <row r="3" spans="1:2">
      <c r="A3" s="4" t="s">
        <v>409</v>
      </c>
      <c r="B3" s="4" t="s">
        <v>410</v>
      </c>
    </row>
    <row r="4" spans="1:2">
      <c r="A4" s="4" t="s">
        <v>411</v>
      </c>
      <c r="B4" s="5" t="n">
        <v>132866</v>
      </c>
    </row>
    <row r="5" spans="1:2">
      <c r="A5" s="4" t="s">
        <v>412</v>
      </c>
      <c r="B5" s="5" t="n">
        <v>5139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7</v>
      </c>
      <c r="D1" s="2" t="s">
        <v>243</v>
      </c>
    </row>
    <row r="2" spans="1:4">
      <c r="A2" s="3" t="s">
        <v>414</v>
      </c>
    </row>
    <row r="3" spans="1:4">
      <c r="A3" s="4" t="s">
        <v>415</v>
      </c>
      <c r="B3" s="5" t="n">
        <v>745240</v>
      </c>
      <c r="C3" s="5" t="n">
        <v>698033</v>
      </c>
    </row>
    <row r="4" spans="1:4">
      <c r="A4" s="3" t="s">
        <v>416</v>
      </c>
    </row>
    <row r="5" spans="1:4">
      <c r="A5" s="4" t="s">
        <v>47</v>
      </c>
      <c r="B5" s="6" t="n">
        <v>24687766</v>
      </c>
      <c r="C5" s="6" t="n">
        <v>23935156</v>
      </c>
    </row>
    <row r="6" spans="1:4">
      <c r="A6" s="3" t="s">
        <v>417</v>
      </c>
    </row>
    <row r="7" spans="1:4">
      <c r="A7" s="4" t="s">
        <v>418</v>
      </c>
      <c r="B7" s="4" t="s">
        <v>61</v>
      </c>
      <c r="C7" s="4" t="s">
        <v>61</v>
      </c>
    </row>
    <row r="8" spans="1:4">
      <c r="A8" s="4" t="s">
        <v>419</v>
      </c>
    </row>
    <row r="9" spans="1:4">
      <c r="A9" s="3" t="s">
        <v>414</v>
      </c>
    </row>
    <row r="10" spans="1:4">
      <c r="A10" s="4" t="s">
        <v>420</v>
      </c>
      <c r="B10" s="6" t="n">
        <v>503066</v>
      </c>
      <c r="C10" s="6" t="n">
        <v>637290</v>
      </c>
    </row>
    <row r="11" spans="1:4">
      <c r="A11" s="3" t="s">
        <v>417</v>
      </c>
    </row>
    <row r="12" spans="1:4">
      <c r="A12" s="4" t="s">
        <v>421</v>
      </c>
      <c r="B12" s="6" t="n">
        <v>424193</v>
      </c>
      <c r="C12" s="6" t="n">
        <v>522179</v>
      </c>
    </row>
    <row r="13" spans="1:4">
      <c r="A13" s="4" t="s">
        <v>422</v>
      </c>
      <c r="B13" s="6" t="n">
        <v>78873</v>
      </c>
      <c r="C13" s="6" t="n">
        <v>115111</v>
      </c>
    </row>
    <row r="14" spans="1:4">
      <c r="A14" s="4" t="s">
        <v>423</v>
      </c>
      <c r="B14" s="6" t="n">
        <v>503066</v>
      </c>
      <c r="C14" s="6" t="n">
        <v>637290</v>
      </c>
    </row>
    <row r="15" spans="1:4">
      <c r="A15" s="4" t="s">
        <v>424</v>
      </c>
    </row>
    <row r="16" spans="1:4">
      <c r="A16" s="3" t="s">
        <v>414</v>
      </c>
    </row>
    <row r="17" spans="1:4">
      <c r="A17" s="4" t="s">
        <v>415</v>
      </c>
      <c r="B17" s="6" t="n">
        <v>1864132</v>
      </c>
      <c r="C17" s="6" t="n">
        <v>244558</v>
      </c>
    </row>
    <row r="18" spans="1:4">
      <c r="A18" s="3" t="s">
        <v>416</v>
      </c>
    </row>
    <row r="19" spans="1:4">
      <c r="A19" s="4" t="s">
        <v>425</v>
      </c>
      <c r="B19" s="6" t="n">
        <v>78873</v>
      </c>
      <c r="C19" s="6" t="n">
        <v>115111</v>
      </c>
    </row>
    <row r="20" spans="1:4">
      <c r="A20" s="4" t="s">
        <v>426</v>
      </c>
      <c r="B20" s="4" t="s">
        <v>61</v>
      </c>
      <c r="C20" s="6" t="n">
        <v>1503</v>
      </c>
    </row>
    <row r="21" spans="1:4">
      <c r="A21" s="4" t="s">
        <v>44</v>
      </c>
      <c r="B21" s="6" t="n">
        <v>58710</v>
      </c>
      <c r="C21" s="6" t="n">
        <v>51098</v>
      </c>
    </row>
    <row r="22" spans="1:4">
      <c r="A22" s="4" t="s">
        <v>427</v>
      </c>
      <c r="B22" s="6" t="n">
        <v>94547</v>
      </c>
      <c r="C22" s="4" t="s">
        <v>61</v>
      </c>
    </row>
    <row r="23" spans="1:4">
      <c r="A23" s="4" t="s">
        <v>428</v>
      </c>
      <c r="B23" s="6" t="n">
        <v>39651</v>
      </c>
      <c r="C23" s="6" t="n">
        <v>49747</v>
      </c>
    </row>
    <row r="24" spans="1:4">
      <c r="A24" s="4" t="s">
        <v>47</v>
      </c>
      <c r="B24" s="6" t="n">
        <v>2135913</v>
      </c>
      <c r="C24" s="6" t="n">
        <v>462017</v>
      </c>
    </row>
    <row r="25" spans="1:4">
      <c r="A25" s="3" t="s">
        <v>417</v>
      </c>
    </row>
    <row r="26" spans="1:4">
      <c r="A26" s="4" t="s">
        <v>429</v>
      </c>
      <c r="B26" s="4" t="s">
        <v>61</v>
      </c>
      <c r="C26" s="6" t="n">
        <v>127625</v>
      </c>
    </row>
    <row r="27" spans="1:4">
      <c r="A27" s="4" t="s">
        <v>418</v>
      </c>
      <c r="B27" s="6" t="n">
        <v>2135913</v>
      </c>
      <c r="C27" s="6" t="n">
        <v>334392</v>
      </c>
      <c r="D27" s="5" t="n">
        <v>371247</v>
      </c>
    </row>
    <row r="28" spans="1:4">
      <c r="A28" s="4" t="s">
        <v>423</v>
      </c>
      <c r="B28" s="5" t="n">
        <v>2135913</v>
      </c>
      <c r="C28" s="5" t="n">
        <v>462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7</v>
      </c>
    </row>
    <row r="3" spans="1:3">
      <c r="A3" s="3" t="s">
        <v>431</v>
      </c>
    </row>
    <row r="4" spans="1:3">
      <c r="A4" s="4" t="s">
        <v>432</v>
      </c>
      <c r="B4" s="4" t="s">
        <v>61</v>
      </c>
    </row>
    <row r="5" spans="1:3">
      <c r="A5" s="4" t="s">
        <v>433</v>
      </c>
    </row>
    <row r="6" spans="1:3">
      <c r="A6" s="3" t="s">
        <v>434</v>
      </c>
    </row>
    <row r="7" spans="1:3">
      <c r="A7" s="4" t="s">
        <v>435</v>
      </c>
      <c r="B7" s="6" t="n">
        <v>8190463</v>
      </c>
      <c r="C7" s="5" t="n">
        <v>8594792</v>
      </c>
    </row>
    <row r="8" spans="1:3">
      <c r="A8" s="3" t="s">
        <v>431</v>
      </c>
    </row>
    <row r="9" spans="1:3">
      <c r="A9" s="4" t="s">
        <v>436</v>
      </c>
      <c r="B9" s="6" t="n">
        <v>614284</v>
      </c>
      <c r="C9" s="6" t="n">
        <v>644609</v>
      </c>
    </row>
    <row r="10" spans="1:3">
      <c r="A10" s="4" t="s">
        <v>437</v>
      </c>
      <c r="B10" s="6" t="n">
        <v>1023808</v>
      </c>
      <c r="C10" s="6" t="n">
        <v>1074349</v>
      </c>
    </row>
    <row r="11" spans="1:3">
      <c r="A11" s="4" t="s">
        <v>438</v>
      </c>
      <c r="B11" s="6" t="n">
        <v>585086</v>
      </c>
      <c r="C11" s="6" t="n">
        <v>590694</v>
      </c>
    </row>
    <row r="12" spans="1:3">
      <c r="A12" s="4" t="s">
        <v>432</v>
      </c>
      <c r="C12" s="6" t="n">
        <v>45000</v>
      </c>
    </row>
    <row r="13" spans="1:3">
      <c r="A13" s="4" t="s">
        <v>439</v>
      </c>
      <c r="B13" s="6" t="n">
        <v>246519</v>
      </c>
      <c r="C13" s="6" t="n">
        <v>251976</v>
      </c>
    </row>
    <row r="14" spans="1:3">
      <c r="A14" s="4" t="s">
        <v>440</v>
      </c>
      <c r="B14" s="6" t="n">
        <v>2469697</v>
      </c>
      <c r="C14" s="6" t="n">
        <v>2606628</v>
      </c>
    </row>
    <row r="15" spans="1:3">
      <c r="A15" s="4" t="s">
        <v>441</v>
      </c>
      <c r="B15" s="6" t="n">
        <v>5720766</v>
      </c>
      <c r="C15" s="6" t="n">
        <v>5988164</v>
      </c>
    </row>
    <row r="16" spans="1:3">
      <c r="A16" s="4" t="s">
        <v>442</v>
      </c>
      <c r="B16" s="6" t="n">
        <v>-2574345</v>
      </c>
      <c r="C16" s="6" t="n">
        <v>-2694673</v>
      </c>
    </row>
    <row r="17" spans="1:3">
      <c r="A17" s="3" t="s">
        <v>443</v>
      </c>
    </row>
    <row r="18" spans="1:3">
      <c r="A18" s="4" t="s">
        <v>444</v>
      </c>
      <c r="B18" s="6" t="n">
        <v>34546</v>
      </c>
      <c r="C18" s="6" t="n">
        <v>35214</v>
      </c>
    </row>
    <row r="19" spans="1:3">
      <c r="A19" s="4" t="s">
        <v>445</v>
      </c>
      <c r="B19" s="6" t="n">
        <v>-98873</v>
      </c>
      <c r="C19" s="6" t="n">
        <v>-106756</v>
      </c>
    </row>
    <row r="20" spans="1:3">
      <c r="A20" s="4" t="s">
        <v>446</v>
      </c>
      <c r="B20" s="5" t="n">
        <v>3082094</v>
      </c>
      <c r="C20" s="5" t="n">
        <v>32219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7</v>
      </c>
    </row>
    <row r="3" spans="1:3">
      <c r="A3" s="3" t="s">
        <v>434</v>
      </c>
    </row>
    <row r="4" spans="1:3">
      <c r="A4" s="4" t="s">
        <v>448</v>
      </c>
      <c r="B4" s="4" t="s">
        <v>61</v>
      </c>
    </row>
    <row r="5" spans="1:3">
      <c r="A5" s="3" t="s">
        <v>449</v>
      </c>
    </row>
    <row r="6" spans="1:3">
      <c r="A6" s="4" t="s">
        <v>450</v>
      </c>
      <c r="B6" s="4" t="s">
        <v>61</v>
      </c>
      <c r="C6" s="4" t="s">
        <v>61</v>
      </c>
    </row>
    <row r="7" spans="1:3">
      <c r="A7" s="4" t="s">
        <v>433</v>
      </c>
    </row>
    <row r="8" spans="1:3">
      <c r="A8" s="3" t="s">
        <v>451</v>
      </c>
    </row>
    <row r="9" spans="1:3">
      <c r="A9" s="4" t="s">
        <v>452</v>
      </c>
      <c r="B9" s="6" t="n">
        <v>3082094</v>
      </c>
      <c r="C9" s="6" t="n">
        <v>3221949</v>
      </c>
    </row>
    <row r="10" spans="1:3">
      <c r="A10" s="3" t="s">
        <v>449</v>
      </c>
    </row>
    <row r="11" spans="1:3">
      <c r="A11" s="4" t="s">
        <v>453</v>
      </c>
      <c r="B11" s="6" t="n">
        <v>-507749</v>
      </c>
      <c r="C11" s="6" t="n">
        <v>-527275</v>
      </c>
    </row>
    <row r="12" spans="1:3">
      <c r="A12" s="4" t="s">
        <v>454</v>
      </c>
      <c r="B12" s="6" t="n">
        <v>-2574345</v>
      </c>
      <c r="C12" s="6" t="n">
        <v>-2694674</v>
      </c>
    </row>
    <row r="13" spans="1:3">
      <c r="A13" s="4" t="s">
        <v>424</v>
      </c>
    </row>
    <row r="14" spans="1:3">
      <c r="A14" s="3" t="s">
        <v>434</v>
      </c>
    </row>
    <row r="15" spans="1:3">
      <c r="A15" s="4" t="s">
        <v>448</v>
      </c>
      <c r="B15" s="6" t="n">
        <v>334392</v>
      </c>
      <c r="C15" s="6" t="n">
        <v>371247</v>
      </c>
    </row>
    <row r="16" spans="1:3">
      <c r="A16" s="3" t="s">
        <v>451</v>
      </c>
    </row>
    <row r="17" spans="1:3">
      <c r="A17" s="4" t="s">
        <v>455</v>
      </c>
      <c r="B17" s="6" t="n">
        <v>507749</v>
      </c>
      <c r="C17" s="6" t="n">
        <v>527275</v>
      </c>
    </row>
    <row r="18" spans="1:3">
      <c r="A18" s="4" t="s">
        <v>456</v>
      </c>
      <c r="B18" s="6" t="n">
        <v>2098143</v>
      </c>
      <c r="C18" s="6" t="n">
        <v>168761</v>
      </c>
    </row>
    <row r="19" spans="1:3">
      <c r="A19" s="4" t="s">
        <v>457</v>
      </c>
      <c r="B19" s="6" t="n">
        <v>180</v>
      </c>
      <c r="C19" s="6" t="n">
        <v>111</v>
      </c>
    </row>
    <row r="20" spans="1:3">
      <c r="A20" s="3" t="s">
        <v>449</v>
      </c>
    </row>
    <row r="21" spans="1:3">
      <c r="A21" s="4" t="s">
        <v>458</v>
      </c>
      <c r="B21" s="6" t="n">
        <v>-400280</v>
      </c>
      <c r="C21" s="6" t="n">
        <v>-102377</v>
      </c>
    </row>
    <row r="22" spans="1:3">
      <c r="A22" s="4" t="s">
        <v>459</v>
      </c>
      <c r="B22" s="6" t="n">
        <v>-7148</v>
      </c>
      <c r="C22" s="6" t="n">
        <v>-30436</v>
      </c>
    </row>
    <row r="23" spans="1:3">
      <c r="A23" s="4" t="s">
        <v>460</v>
      </c>
      <c r="B23" s="6" t="n">
        <v>-260329</v>
      </c>
      <c r="C23" s="6" t="n">
        <v>-376205</v>
      </c>
    </row>
    <row r="24" spans="1:3">
      <c r="A24" s="4" t="s">
        <v>461</v>
      </c>
      <c r="B24" s="6" t="n">
        <v>-136794</v>
      </c>
      <c r="C24" s="6" t="n">
        <v>-223984</v>
      </c>
    </row>
    <row r="25" spans="1:3">
      <c r="A25" s="3" t="s">
        <v>449</v>
      </c>
    </row>
    <row r="26" spans="1:3">
      <c r="A26" s="4" t="s">
        <v>450</v>
      </c>
      <c r="B26" s="5" t="n">
        <v>2135913</v>
      </c>
      <c r="C26" s="5" t="n">
        <v>3343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462</v>
      </c>
      <c r="B1" s="2" t="s">
        <v>1</v>
      </c>
    </row>
    <row r="2" spans="1:2">
      <c r="B2" s="2" t="s">
        <v>463</v>
      </c>
    </row>
    <row r="3" spans="1:2">
      <c r="A3" s="3" t="s">
        <v>434</v>
      </c>
    </row>
    <row r="4" spans="1:2">
      <c r="A4" s="4" t="s">
        <v>464</v>
      </c>
      <c r="B4" s="6" t="n">
        <v>2</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2</v>
      </c>
    </row>
    <row r="11" spans="1:2">
      <c r="A11" s="4" t="s">
        <v>476</v>
      </c>
      <c r="B11" s="4" t="s">
        <v>477</v>
      </c>
    </row>
    <row r="12" spans="1:2">
      <c r="A12" s="4" t="s">
        <v>478</v>
      </c>
      <c r="B12"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59</v>
      </c>
    </row>
    <row r="3" spans="1:2">
      <c r="A3" s="3" t="s">
        <v>434</v>
      </c>
    </row>
    <row r="4" spans="1:2">
      <c r="A4" s="4" t="s">
        <v>256</v>
      </c>
      <c r="B4" s="5" t="n">
        <v>0</v>
      </c>
    </row>
    <row r="5" spans="1:2">
      <c r="A5" s="4" t="s">
        <v>170</v>
      </c>
    </row>
    <row r="6" spans="1:2">
      <c r="A6" s="3" t="s">
        <v>434</v>
      </c>
    </row>
    <row r="7" spans="1:2">
      <c r="A7" s="4" t="s">
        <v>256</v>
      </c>
      <c r="B7"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2</v>
      </c>
      <c r="B1" s="2" t="s">
        <v>1</v>
      </c>
    </row>
    <row r="2" spans="1:3">
      <c r="B2" s="2" t="s">
        <v>2</v>
      </c>
      <c r="C2" s="2" t="s">
        <v>37</v>
      </c>
    </row>
    <row r="3" spans="1:3">
      <c r="A3" s="3" t="s">
        <v>103</v>
      </c>
    </row>
    <row r="4" spans="1:3">
      <c r="A4" s="4" t="s">
        <v>93</v>
      </c>
      <c r="B4" s="5" t="n">
        <v>-2645326</v>
      </c>
      <c r="C4" s="5" t="n">
        <v>-2984092</v>
      </c>
    </row>
    <row r="5" spans="1:3">
      <c r="A5" s="3" t="s">
        <v>104</v>
      </c>
    </row>
    <row r="6" spans="1:3">
      <c r="A6" s="4" t="s">
        <v>86</v>
      </c>
      <c r="B6" s="6" t="n">
        <v>2110274</v>
      </c>
      <c r="C6" s="6" t="n">
        <v>2003795</v>
      </c>
    </row>
    <row r="7" spans="1:3">
      <c r="A7" s="4" t="s">
        <v>105</v>
      </c>
      <c r="B7" s="6" t="n">
        <v>26562</v>
      </c>
      <c r="C7" s="6" t="n">
        <v>28439</v>
      </c>
    </row>
    <row r="8" spans="1:3">
      <c r="A8" s="4" t="s">
        <v>106</v>
      </c>
      <c r="B8" s="6" t="n">
        <v>-9894</v>
      </c>
      <c r="C8" s="6" t="n">
        <v>12027</v>
      </c>
    </row>
    <row r="9" spans="1:3">
      <c r="A9" s="4" t="s">
        <v>107</v>
      </c>
      <c r="B9" s="6" t="n">
        <v>-96816</v>
      </c>
      <c r="C9" s="6" t="n">
        <v>5464</v>
      </c>
    </row>
    <row r="10" spans="1:3">
      <c r="A10" s="3" t="s">
        <v>108</v>
      </c>
    </row>
    <row r="11" spans="1:3">
      <c r="A11" s="4" t="s">
        <v>109</v>
      </c>
      <c r="B11" s="6" t="n">
        <v>357185</v>
      </c>
      <c r="C11" s="6" t="n">
        <v>132391</v>
      </c>
    </row>
    <row r="12" spans="1:3">
      <c r="A12" s="4" t="s">
        <v>43</v>
      </c>
      <c r="B12" s="6" t="n">
        <v>97741</v>
      </c>
      <c r="C12" s="6" t="n">
        <v>33647</v>
      </c>
    </row>
    <row r="13" spans="1:3">
      <c r="A13" s="4" t="s">
        <v>44</v>
      </c>
      <c r="B13" s="6" t="n">
        <v>-187095</v>
      </c>
      <c r="C13" s="6" t="n">
        <v>103663</v>
      </c>
    </row>
    <row r="14" spans="1:3">
      <c r="A14" s="3" t="s">
        <v>110</v>
      </c>
    </row>
    <row r="15" spans="1:3">
      <c r="A15" s="4" t="s">
        <v>51</v>
      </c>
      <c r="B15" s="6" t="n">
        <v>1616673</v>
      </c>
      <c r="C15" s="6" t="n">
        <v>-146122</v>
      </c>
    </row>
    <row r="16" spans="1:3">
      <c r="A16" s="4" t="s">
        <v>52</v>
      </c>
      <c r="B16" s="6" t="n">
        <v>33602</v>
      </c>
      <c r="C16" s="6" t="n">
        <v>-116666</v>
      </c>
    </row>
    <row r="17" spans="1:3">
      <c r="A17" s="4" t="s">
        <v>53</v>
      </c>
      <c r="B17" s="6" t="n">
        <v>-134224</v>
      </c>
      <c r="C17" s="6" t="n">
        <v>50529</v>
      </c>
    </row>
    <row r="18" spans="1:3">
      <c r="A18" s="4" t="s">
        <v>54</v>
      </c>
      <c r="B18" s="6" t="n">
        <v>-159606</v>
      </c>
      <c r="C18" s="6" t="n">
        <v>-117655</v>
      </c>
    </row>
    <row r="19" spans="1:3">
      <c r="A19" s="4" t="s">
        <v>62</v>
      </c>
      <c r="B19" s="6" t="n">
        <v>42637</v>
      </c>
      <c r="C19" s="6" t="n">
        <v>-30352</v>
      </c>
    </row>
    <row r="20" spans="1:3">
      <c r="A20" s="4" t="s">
        <v>56</v>
      </c>
      <c r="B20" s="6" t="n">
        <v>-137791</v>
      </c>
      <c r="C20" s="6" t="n">
        <v>503629</v>
      </c>
    </row>
    <row r="21" spans="1:3">
      <c r="A21" s="4" t="s">
        <v>111</v>
      </c>
      <c r="B21" s="6" t="n">
        <v>913922</v>
      </c>
      <c r="C21" s="6" t="n">
        <v>-521303</v>
      </c>
    </row>
    <row r="22" spans="1:3">
      <c r="A22" s="3" t="s">
        <v>112</v>
      </c>
    </row>
    <row r="23" spans="1:3">
      <c r="A23" s="4" t="s">
        <v>113</v>
      </c>
      <c r="B23" s="6" t="n">
        <v>165550</v>
      </c>
      <c r="C23" s="4" t="s">
        <v>61</v>
      </c>
    </row>
    <row r="24" spans="1:3">
      <c r="A24" s="4" t="s">
        <v>114</v>
      </c>
      <c r="B24" s="6" t="n">
        <v>-724200</v>
      </c>
      <c r="C24" s="6" t="n">
        <v>-317024</v>
      </c>
    </row>
    <row r="25" spans="1:3">
      <c r="A25" s="4" t="s">
        <v>115</v>
      </c>
      <c r="B25" s="6" t="n">
        <v>-558650</v>
      </c>
      <c r="C25" s="6" t="n">
        <v>-317024</v>
      </c>
    </row>
    <row r="26" spans="1:3">
      <c r="A26" s="3" t="s">
        <v>116</v>
      </c>
    </row>
    <row r="27" spans="1:3">
      <c r="A27" s="4" t="s">
        <v>117</v>
      </c>
      <c r="B27" s="6" t="n">
        <v>-352564</v>
      </c>
      <c r="C27" s="6" t="n">
        <v>-352564</v>
      </c>
    </row>
    <row r="28" spans="1:3">
      <c r="A28" s="4" t="s">
        <v>118</v>
      </c>
      <c r="B28" s="6" t="n">
        <v>-700000</v>
      </c>
      <c r="C28" s="6" t="n">
        <v>700000</v>
      </c>
    </row>
    <row r="29" spans="1:3">
      <c r="A29" s="4" t="s">
        <v>119</v>
      </c>
      <c r="B29" s="6" t="n">
        <v>-125826</v>
      </c>
      <c r="C29" s="6" t="n">
        <v>-128376</v>
      </c>
    </row>
    <row r="30" spans="1:3">
      <c r="A30" s="4" t="s">
        <v>120</v>
      </c>
      <c r="B30" s="6" t="n">
        <v>-2000</v>
      </c>
      <c r="C30" s="6" t="n">
        <v>-24247</v>
      </c>
    </row>
    <row r="31" spans="1:3">
      <c r="A31" s="4" t="s">
        <v>121</v>
      </c>
      <c r="B31" s="6" t="n">
        <v>2488998</v>
      </c>
      <c r="C31" s="6" t="n">
        <v>361054</v>
      </c>
    </row>
    <row r="32" spans="1:3">
      <c r="A32" s="4" t="s">
        <v>122</v>
      </c>
      <c r="B32" s="6" t="n">
        <v>1308608</v>
      </c>
      <c r="C32" s="6" t="n">
        <v>555867</v>
      </c>
    </row>
    <row r="33" spans="1:3">
      <c r="A33" s="4" t="s">
        <v>123</v>
      </c>
      <c r="B33" s="6" t="n">
        <v>1663880</v>
      </c>
      <c r="C33" s="6" t="n">
        <v>-282460</v>
      </c>
    </row>
    <row r="34" spans="1:3">
      <c r="A34" s="4" t="s">
        <v>124</v>
      </c>
      <c r="B34" s="6" t="n">
        <v>961591</v>
      </c>
      <c r="C34" s="6" t="n">
        <v>1244051</v>
      </c>
    </row>
    <row r="35" spans="1:3">
      <c r="A35" s="4" t="s">
        <v>125</v>
      </c>
      <c r="B35" s="6" t="n">
        <v>2625471</v>
      </c>
      <c r="C35" s="6" t="n">
        <v>961591</v>
      </c>
    </row>
    <row r="36" spans="1:3">
      <c r="A36" s="3" t="s">
        <v>126</v>
      </c>
    </row>
    <row r="37" spans="1:3">
      <c r="A37" s="4" t="s">
        <v>127</v>
      </c>
      <c r="B37" s="5" t="n">
        <v>450918</v>
      </c>
      <c r="C37" s="5" t="n">
        <v>340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8</v>
      </c>
      <c r="B1" s="2" t="s">
        <v>2</v>
      </c>
      <c r="C1" s="2" t="s">
        <v>129</v>
      </c>
      <c r="D1" s="2" t="s">
        <v>130</v>
      </c>
      <c r="E1" s="2" t="s">
        <v>37</v>
      </c>
    </row>
    <row r="2" spans="1:5">
      <c r="A2" s="3" t="s">
        <v>131</v>
      </c>
    </row>
    <row r="3" spans="1:5">
      <c r="A3" s="4" t="s">
        <v>132</v>
      </c>
      <c r="B3" s="5" t="n">
        <v>651000</v>
      </c>
      <c r="C3" s="5" t="n">
        <v>178942</v>
      </c>
      <c r="D3" s="5" t="n">
        <v>461506</v>
      </c>
      <c r="E3" s="5" t="n">
        <v>252000</v>
      </c>
    </row>
    <row r="4" spans="1:5">
      <c r="A4" s="4" t="s">
        <v>133</v>
      </c>
      <c r="C4" s="5" t="n">
        <v>22000</v>
      </c>
      <c r="D4" s="5" t="n">
        <v>129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2:16:08Z</dcterms:created>
  <dcterms:modified xmlns:dcterms="http://purl.org/dc/terms/" xmlns:xsi="http://www.w3.org/2001/XMLSchema-instance" xsi:type="dcterms:W3CDTF">2019-03-29T12:16:08Z</dcterms:modified>
</cp:coreProperties>
</file>